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solidated Balance Sheets (Pa" sheetId="5" r:id="rId5"/>
    <s:sheet name="Condensed Consolidated Stateme6" sheetId="6" r:id="rId6"/>
    <s:sheet name="SUMMARY OF SIGNIFICANT ACCOUNTI" sheetId="7" r:id="rId7"/>
    <s:sheet name="BUSINESS COMBINATIONS" sheetId="8" r:id="rId8"/>
    <s:sheet name="INVESTMENTS" sheetId="9" r:id="rId9"/>
    <s:sheet name="FAIR VALUE OF ASSETS AND LIABIL" sheetId="10" r:id="rId10"/>
    <s:sheet name="BORROWING ARRANGEMENTS" sheetId="11" r:id="rId11"/>
    <s:sheet name="STOCKHOLDERS' EQUITY" sheetId="12" r:id="rId12"/>
    <s:sheet name="ACCUMULATED OTHER COMPREHENSIVE" sheetId="13" r:id="rId13"/>
    <s:sheet name="COMMITMENTS AND CONTINGENCIES" sheetId="14" r:id="rId14"/>
    <s:sheet name="INCOME TAXES" sheetId="15" r:id="rId15"/>
    <s:sheet name="PENSION PLANS" sheetId="16" r:id="rId16"/>
    <s:sheet name="OPERATING AND GEOGRAPHICAL SEGM" sheetId="17" r:id="rId17"/>
    <s:sheet name="SALE OF ASSETS" sheetId="18" r:id="rId18"/>
    <s:sheet name="RESTRUCTURING CHARGES" sheetId="19" r:id="rId19"/>
    <s:sheet name="NET INCOME PER SHARE ATTRIBUTAB" sheetId="20" r:id="rId20"/>
    <s:sheet name="SUBSEQUENT EVENTS" sheetId="21" r:id="rId21"/>
    <s:sheet name="SUMMARY OF SIGNIFICANT ACCOUN22" sheetId="22" r:id="rId22"/>
    <s:sheet name="SUMMARY OF SIGNIFICANT ACCOUN23" sheetId="23" r:id="rId23"/>
    <s:sheet name="BUSINESS COMBINATIONS (Tables)" sheetId="24" r:id="rId24"/>
    <s:sheet name="FAIR VALUE OF ASSETS AND LIAB25" sheetId="25" r:id="rId25"/>
    <s:sheet name="STOCKHOLDERS_ EQUITY (Tables)" sheetId="26" r:id="rId26"/>
    <s:sheet name="ACCUMULATED OTHER COMPREHENSI27" sheetId="27" r:id="rId27"/>
    <s:sheet name="INCOME TAXES (Tables)" sheetId="28" r:id="rId28"/>
    <s:sheet name="PENSION PLANS (Tables)" sheetId="29" r:id="rId29"/>
    <s:sheet name="OPERATING AND GEOGRAPHICAL SE30" sheetId="30" r:id="rId30"/>
    <s:sheet name="SALE OF ASSETS (Tables)" sheetId="31" r:id="rId31"/>
    <s:sheet name="RESTRUCTURING CHARGES (Tables)" sheetId="32" r:id="rId32"/>
    <s:sheet name="NET INCOME PER SHARE ATTRIBUT33" sheetId="33" r:id="rId33"/>
    <s:sheet name="SUMMARY OF SIGNIFICANT ACCOUN34" sheetId="34" r:id="rId34"/>
    <s:sheet name="BUSINESS COMBINATIONS - Narrati" sheetId="35" r:id="rId35"/>
    <s:sheet name="BUSINESS COMBINATIONS - Schedul" sheetId="36" r:id="rId36"/>
    <s:sheet name="BUSINESS COMBINATIONS - Sched37" sheetId="37" r:id="rId37"/>
    <s:sheet name="INVESTMENTS - Narrative (Detail" sheetId="38" r:id="rId38"/>
    <s:sheet name="FAIR VALUE OF ASSETS AND LIAB39" sheetId="39" r:id="rId39"/>
    <s:sheet name="BORROWING ARRANGEMENTS (Details" sheetId="40" r:id="rId40"/>
    <s:sheet name="STOCKHOLDERS_ EQUITY - Restrict" sheetId="41" r:id="rId41"/>
    <s:sheet name="STOCKHOLDERS_ EQUITY - Performa" sheetId="42" r:id="rId42"/>
    <s:sheet name="STOCKHOLDERS_ EQUITY - Common S" sheetId="43" r:id="rId43"/>
    <s:sheet name="STOCKHOLDERS_ EQUITY - Schedule" sheetId="44" r:id="rId44"/>
    <s:sheet name="STOCKHOLDERS_ EQUITY - Schedu45" sheetId="45" r:id="rId45"/>
    <s:sheet name="STOCKHOLDERS_ EQUITY - Schedu46" sheetId="46" r:id="rId46"/>
    <s:sheet name="STOCKHOLDERS_ EQUITY - Schedu47" sheetId="47" r:id="rId47"/>
    <s:sheet name="ACCUMULATED OTHER COMPREHENSI48" sheetId="48" r:id="rId48"/>
    <s:sheet name="COMMITMENTS AND CONTINGENCIES -" sheetId="49" r:id="rId49"/>
    <s:sheet name="INCOME TAXES - Schedule of the " sheetId="50" r:id="rId50"/>
    <s:sheet name="PENSION PLANS (Details)" sheetId="51" r:id="rId51"/>
    <s:sheet name="OPERATING AND GEOGRAPHICAL SE52" sheetId="52" r:id="rId52"/>
    <s:sheet name="OPERATING AND GEOGRAPHICAL SE53" sheetId="53" r:id="rId53"/>
    <s:sheet name="OPERATING AND GEOGRAPHICAL SE54" sheetId="54" r:id="rId54"/>
    <s:sheet name="OPERATING AND GEOGRAPHICAL SE55" sheetId="55" r:id="rId55"/>
    <s:sheet name="OPERATING AND GEOGRAPHICAL SE56" sheetId="56" r:id="rId56"/>
    <s:sheet name="SALE OF ASSETS - Sale of XSense" sheetId="57" r:id="rId57"/>
    <s:sheet name="RESTRUCTURING CHARGES - Summary" sheetId="58" r:id="rId58"/>
    <s:sheet name="RESTRUCTURING CHARGES - Narrati" sheetId="59" r:id="rId59"/>
    <s:sheet name="NET INCOME PER SHARE ATTRIBUT60" sheetId="60" r:id="rId60"/>
    <s:sheet name="NET INCOME PER SHARE ATTRIBUT61" sheetId="61" r:id="rId61"/>
    <s:sheet name="SUBSEQUENT EVENTS (Details)" sheetId="62" r:id="rId62"/>
  </s:sheets>
  <s:definedNames/>
  <s:calcPr calcId="124519" calcMode="auto" fullCalcOnLoad="1"/>
</s:workbook>
</file>

<file path=xl/sharedStrings.xml><?xml version="1.0" encoding="utf-8"?>
<sst xmlns="http://schemas.openxmlformats.org/spreadsheetml/2006/main" uniqueCount="595">
  <si>
    <t>Document and Entity Information - shares</t>
  </si>
  <si>
    <t>6 Months Ended</t>
  </si>
  <si>
    <t>Jun. 30, 2015</t>
  </si>
  <si>
    <t>Jul. 31, 2015</t>
  </si>
  <si>
    <t>Document and Entity Information [Abstract]</t>
  </si>
  <si>
    <t>Entity Registrant Name</t>
  </si>
  <si>
    <t>ATMEL CORP</t>
  </si>
  <si>
    <t>Entity Central Index Key</t>
  </si>
  <si>
    <t>Document Type</t>
  </si>
  <si>
    <t>10-Q</t>
  </si>
  <si>
    <t>Document Period End Date</t>
  </si>
  <si>
    <t>Jun. 30,
		2015</t>
  </si>
  <si>
    <t>Entity Voluntary Filers</t>
  </si>
  <si>
    <t>No</t>
  </si>
  <si>
    <t>Amendment Flag</t>
  </si>
  <si>
    <t>false</t>
  </si>
  <si>
    <t>Current Fiscal Year End Date</t>
  </si>
  <si>
    <t>--12-31</t>
  </si>
  <si>
    <t>Entity Current Reporting Status</t>
  </si>
  <si>
    <t>Yes</t>
  </si>
  <si>
    <t>Entity Filer Category</t>
  </si>
  <si>
    <t>Large Accelerated Filer</t>
  </si>
  <si>
    <t>Entity Common Stock, Shares Outstanding</t>
  </si>
  <si>
    <t>Entity Well Known Seasoned Issuer</t>
  </si>
  <si>
    <t>Document Fiscal Focus</t>
  </si>
  <si>
    <t>Document Fiscal Period Focus</t>
  </si>
  <si>
    <t>Q2</t>
  </si>
  <si>
    <t>Condensed Consolidated Statements of Operations - USD ($) shares in Thousands, $ in Thousands</t>
  </si>
  <si>
    <t>3 Months Ended</t>
  </si>
  <si>
    <t>Jun. 30, 2014</t>
  </si>
  <si>
    <t>Income Statement [Abstract]</t>
  </si>
  <si>
    <t>Net revenue</t>
  </si>
  <si>
    <t>Operating expenses</t>
  </si>
  <si>
    <t>Cost of revenue</t>
  </si>
  <si>
    <t>Research and development</t>
  </si>
  <si>
    <t>Selling, general and administrative</t>
  </si>
  <si>
    <t>Acquisition-related charges</t>
  </si>
  <si>
    <t>Restructuring charges (credits)</t>
  </si>
  <si>
    <t>Gain on sale of assets</t>
  </si>
  <si>
    <t>Total operating expenses</t>
  </si>
  <si>
    <t>Income from operations</t>
  </si>
  <si>
    <t>Interest and other income (expense), net</t>
  </si>
  <si>
    <t>Income before income taxes</t>
  </si>
  <si>
    <t>Provision for income taxes</t>
  </si>
  <si>
    <t>Net income</t>
  </si>
  <si>
    <t>Add: net loss attributable to noncontrolling interest, net of taxes</t>
  </si>
  <si>
    <t>Net income attributable to Atmel</t>
  </si>
  <si>
    <t>Net income per share</t>
  </si>
  <si>
    <t>Weighted-average shares used in basic net income per share calculations</t>
  </si>
  <si>
    <t>Weighted-average shares used in diluted net income per share calculations</t>
  </si>
  <si>
    <t>Cash dividends declared and paid per share</t>
  </si>
  <si>
    <t>Condensed Consolidated Statements of Comprehensive Income (Loss) - USD ($) $ in Thousands</t>
  </si>
  <si>
    <t>Statement of Comprehensive Income [Abstract]</t>
  </si>
  <si>
    <t>Other comprehensive income (loss), net of tax:</t>
  </si>
  <si>
    <t>Foreign currency translation adjustments</t>
  </si>
  <si>
    <t>Actuarial gain (losses) related to defined benefit pension plans</t>
  </si>
  <si>
    <t>Reclassification adjustment from sale of investment</t>
  </si>
  <si>
    <t>Total other comprehensive income (loss)</t>
  </si>
  <si>
    <t>Total comprehensive income</t>
  </si>
  <si>
    <t>Condensed Consolidated Balance Sheets - USD ($) $ in Thousands</t>
  </si>
  <si>
    <t>Dec. 31, 2014</t>
  </si>
  <si>
    <t>Current assets</t>
  </si>
  <si>
    <t>Cash and cash equivalents</t>
  </si>
  <si>
    <t>Accounts receivable, net of allowance for doubtful accounts of $5,903 and $5,945, respectively</t>
  </si>
  <si>
    <t>Inventories</t>
  </si>
  <si>
    <t>Prepaids and other current assets</t>
  </si>
  <si>
    <t>Total current assets</t>
  </si>
  <si>
    <t>Fixed assets, net of accumulated depreciation of $1,345,836 and $1,333,103, respectively</t>
  </si>
  <si>
    <t>Goodwill</t>
  </si>
  <si>
    <t>Intangible assets, net of accumulated amortization of $64,738 and $58,471, respectively</t>
  </si>
  <si>
    <t>Other assets</t>
  </si>
  <si>
    <t>Total assets</t>
  </si>
  <si>
    <t>Current liabilities</t>
  </si>
  <si>
    <t>Trade accounts payable</t>
  </si>
  <si>
    <t>Accrued and other liabilities</t>
  </si>
  <si>
    <t>Deferred income on shipments to distributors</t>
  </si>
  <si>
    <t>Current portion of long-term debt</t>
  </si>
  <si>
    <t>Total current liabilities</t>
  </si>
  <si>
    <t>Long-term debt</t>
  </si>
  <si>
    <t>Other long-term liabilities</t>
  </si>
  <si>
    <t>Total liabilities</t>
  </si>
  <si>
    <t>Commitments and contingencies (Note 8)</t>
  </si>
  <si>
    <t>Stockholders’ equity</t>
  </si>
  <si>
    <t>Preferred stock; par value $0.001; Authorized: 5,000 shares; no shares issued and outstanding</t>
  </si>
  <si>
    <t>Common stock; par value $0.001; Authorized: 1,600,000 shares; Shares issued and outstanding: 418,377 at June 30, 2015 and 416,178 at December 31, 2014, respectively</t>
  </si>
  <si>
    <t>Additional paid-in capital</t>
  </si>
  <si>
    <t>Accumulated other comprehensive loss</t>
  </si>
  <si>
    <t>Retained earnings</t>
  </si>
  <si>
    <t>Total Atmel stockholders’ equity</t>
  </si>
  <si>
    <t>Noncontrolling interest</t>
  </si>
  <si>
    <t>Total stockholders' equity</t>
  </si>
  <si>
    <t>Total liabilities and stockholders’ equity</t>
  </si>
  <si>
    <t>Consolidated Balance Sheets (Parenthetical) - USD ($) shares in Thousands, $ in Thousands</t>
  </si>
  <si>
    <t>Statement of Financial Position [Abstract]</t>
  </si>
  <si>
    <t>Accounts receivable, allowance for doubtful accounts (in dollars)</t>
  </si>
  <si>
    <t>Accumulated depreciation of fixed assets</t>
  </si>
  <si>
    <t>Accumulated amortization of intangible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Shares issued</t>
  </si>
  <si>
    <t>Common stock, Shares outstanding</t>
  </si>
  <si>
    <t>Condensed Consolidated Statements of Cash Flows - USD ($) $ in Thousands</t>
  </si>
  <si>
    <t>Cash flows from operating activities</t>
  </si>
  <si>
    <t>Adjustments to reconcile net income to net cash provided by operating activities</t>
  </si>
  <si>
    <t>Depreciation and amortization</t>
  </si>
  <si>
    <t>Deferred income taxes</t>
  </si>
  <si>
    <t>Write-off of equipment deposit</t>
  </si>
  <si>
    <t>Realized gain on sales of marketable securities</t>
  </si>
  <si>
    <t>Realized gain on sales of investments in privately-held companies</t>
  </si>
  <si>
    <t>Accretion of interest on long-term debt</t>
  </si>
  <si>
    <t>Share-based compensation expense</t>
  </si>
  <si>
    <t>Excess tax benefit on share-based compensation</t>
  </si>
  <si>
    <t>Non-cash acquisition-related and other charges, net</t>
  </si>
  <si>
    <t>Changes in operating assets and liabilities, net of acquisitions</t>
  </si>
  <si>
    <t>Accounts receivable</t>
  </si>
  <si>
    <t>Current and other assets</t>
  </si>
  <si>
    <t>Income taxes payable</t>
  </si>
  <si>
    <t>Net cash provided by operating activities</t>
  </si>
  <si>
    <t>Cash flows from investing activities</t>
  </si>
  <si>
    <t>Acquisitions of fixed assets</t>
  </si>
  <si>
    <t>Proceeds from sale of assets</t>
  </si>
  <si>
    <t>Proceeds from sales of investments in privately-held companies</t>
  </si>
  <si>
    <t>Sales of marketable securities</t>
  </si>
  <si>
    <t>Acquisitions of intangible assets</t>
  </si>
  <si>
    <t>Net cash used in investing activities</t>
  </si>
  <si>
    <t>Cash flows from financing activities</t>
  </si>
  <si>
    <t>Principal repayments on debt</t>
  </si>
  <si>
    <t>Repurchases of common stock</t>
  </si>
  <si>
    <t>Payment of dividends</t>
  </si>
  <si>
    <t>Proceeds from issuance of common stock</t>
  </si>
  <si>
    <t>Tax payments related to shares withheld for vested restricted stock units</t>
  </si>
  <si>
    <t>Net cash used in financing activities</t>
  </si>
  <si>
    <t>Effect of exchange rate changes on cash and cash equivalents</t>
  </si>
  <si>
    <t>Net decrease in cash and cash equivalents</t>
  </si>
  <si>
    <t>Cash and cash equivalents at beginning of the period</t>
  </si>
  <si>
    <t>Cash and cash equivalents at end of the period</t>
  </si>
  <si>
    <t>SUMMARY OF SIGNIFICANT ACCOUNTING POLICIES</t>
  </si>
  <si>
    <t>Accounting Policies [Abstract]</t>
  </si>
  <si>
    <t>SUMMARY OF SIGNIFICANT ACCOUNTING POLICIES Basis of Presentation These unaudited interim condensed consolidated financial statements reflect all normal recurring adjustments which are, in the opinion of management, necessary to state fairly, in all material respects, the financial position of Atmel Corporation (the “Company” or “Atmel”) and its subsidiaries as of June 30, 2015 and the results of operations and comprehensive income for the three and six months ended June 30, 2015 and 2014 and cash flows for the six months ended June 30, 2015 and 2014 . All intercompany balances have been eliminated. Because all of the annual disclosures required by U.S. generally accepted accounting principles ("GAAP") are not included, as permitted by the rules of the Securities and Exchange Commission (the “SEC”), these interim condensed consolidated financial statements should be read in conjunction with the audited consolidated financial statements and accompanying notes included in the Company’s Annual Report on Form 10-K for the year ended December 31, 2014 . The December 31, 2014 year-end balance sheet data was derived from the Company’s audited consolidated financial statements, which are included in the Company’s Annual Report on Form 10-K for the year ended December 31, 2014 . The condensed consolidated statements of operations for the periods presented are not necessarily indicative of results to be expected for any future period, or for the entire year. The preparation of financial statements in conformity with GAAP requires management to make estimates and assumptions that affect the reported amounts of assets and liabilities at the date of the financial statements, the disclosure of contingent assets and liabilities at the date of the financial statements and the reported amounts of revenue and expenses during the reporting period. Significant estimates in these financial statements include provisions for excess and obsolete inventory, sales reserves and allowances, share-based compensation expense, allowances for doubtful accounts receivable, estimates for useful lives associated with long-lived assets, recoverability of goodwill and intangible assets, restructuring charges, liabilities for uncertain tax positions and deferred tax asset valuation allowances. Actual results could differ materially from those estimates. Inventories Inventories are stated at the lower of cost (on a first-in, first-out basis) or market. Market is based on estimated net realizable value. Determining market value of inventories involves numerous judgments, including estimating average selling prices and sales volumes for future periods. The Company establishes provisions for lower of cost or market and excess and obsolescence write-downs, which are charged to cost of revenue. The Company makes a determination regarding excess and obsolete inventory on a quarterly basis. This determination requires an estimate of the future demand for the Company’s products and involves an analysis of historical and forecasted sales levels by product, competitiveness of product offerings, market conditions, product lifecycles, as well as other factors. Excess and obsolete inventory write-downs are recorded when the inventory on hand exceeds management’s estimate of future demand for each product and are charged to cost of revenue. The Company’s inventories include parts that have a potential for rapid technological obsolescence and are sold in a highly competitive industry. The Company writes down inventory that is considered excess or obsolete. When the Company recognizes a loss on such inventory, it establishes a new, lower-cost basis for that inventory, and subsequent changes in facts and circumstances will not result in the restoration or increase in that newly established cost basis. If inventory with a lower-cost basis is subsequently sold, it will result in higher gross margin for the products making up that inventory. Inventories are comprised of the following: June 30, December 31, (in thousands) Raw materials and purchased parts $ 10,280 $ 12,633 Work-in-progress 176,399 192,206 Finished goods 88,589 73,403 $ 275,268 $ 278,242 Recent Accounting Pronouncements In May 2014, the Financial Accounting Standard Board (the "FASB") issued Accounting Standards Update ("ASU") No.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In July 2015, the FASB deferred the effective date of ASU 2014-09 so that it will apply to annual reporting periods beginning after December 15, 2017 (including interim reporting periods within those periods). Early application is permitted to the original effective date of December 15, 2016, in which case ASU 2014-09 would apply to annual reporting periods beginning December 15, 2016 (including interim reporting periods within those periods).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pril 2015, the FASB issued ASU No. 2015-03, Simplifying the Presentation of Debt Issuance Costs , which changes the presentation of debt issuance costs in financial statements. The ASU requires an entity to present such costs in the balance sheet as a direct deduction from the related debt liability rather than as an asset. Amortization of the costs will continue to be reported as interest expense. The new standard is effective for the Company on January 1, 2016. Early application is permitted. The standard requires an entity to apply the new guidance on a retrospective basis, wherein the balance sheet of each individual period presented should be adjusted to reflect the period-specific effects of applying the new guidance. The Company does not believe that the adoption of the ASU will have a material effect on its consolidated financial statements and disclosure.</t>
  </si>
  <si>
    <t>BUSINESS COMBINATIONS</t>
  </si>
  <si>
    <t>Business Combinations [Abstract]</t>
  </si>
  <si>
    <t>BUSINESS COMBINATIONS Newport Media, Inc. On July 31, 2014 , the Company acquired 100% of the equity interest in privately-held Newport Media, Inc. (“NMI”), a provider of low power Wi-Fi and Bluetooth solutions that are expected to enhance the Company’s portfolio of wireless products. The purchase consideration, net of cash acquired, consisted of $139.6 million payable in cash at the closing of the acquisition, subject to working capital adjustments and deductions for specified closing expenses. In addition, the acquisition agreement provides for an aggregate cash earn-out payment of up to $30.0 million payable if specified revenue targets are achieved over the two years following the acquisition date. The Company recorded a liability of $0.4 million as of July 31, 2014 , representing the estimated fair value of the earn-out based on the probability of achievement as of the acquisition date. The total purchase price, before working capital adjustments and deduction for specified closing expenses, of the acquisition equaled: July 31, 2014 (in thousands) Cash, including cash acquired of $3.0 million $ 142,639 Fair value of earn-out 420 Total purchase price $ 143,059 The purchase price was allocated to the identifiable assets and liabilities of NMI based on their estimated fair value at the acquisition date. The Company engaged an independent third party to assist with the determination of the fair value of certain identifiable intangible assets and the earn-out. In determining the fair value of the purchased intangible assets and earn-out, management made various estimates and assumptions from significant unobservable inputs (Level 3). The fair value of purchased identifiable intangible assets was determined using discounted cash flow models from projections prepared by management. The fair value of the earn-out was derived using an option pricing model that includes significant unobservable inputs. During the six months ended June 30, 2015 , the Company reversed $0.2 million previously accrued in respect of the potential earn-out through a credit to acquisition-related charges in the Condensed Consolidated Statements of Operations as management determined that revenue targets on which the earn-out is based will not likely be met during 2015. The purchase price was allocated as of the date of the acquisition as follows: July 31, (in thousands) Current assets $ 12,287 Fixed assets 983 Intangible assets acquired: Distributor and end-customer relationships 3,910 Backlog 1,670 Non-compete agreements 1,000 Trade name 300 Developed technology 10,910 In-process technology 13,690 Goodwill 86,123 Deferred tax assets 17,863 Other long-term assets 945 Current liabilities (5,216 ) Other liabilities assumed (1,406 ) $ 143,059 The Company prepared an initial determination of the fair value of the assets acquired and liabilities assumed as of the acquisition date using preliminary information. The Company recognized measurement period adjustments made during the fourth quarter of 2014 to the fair value of certain assets acquired and liabilities assumed as a result of further refinements in the Company’s estimates. These adjustments were retrospectively applied to the July 31, 2014 acquisition date balance sheet. The effect of these adjustments on the preliminary purchase price allocation was a decrease in goodwill and income tax payable of $1.9 million and $0.3 million , respectively, and an increase in deferred tax assets of $1.6 million . The excess of the fair value of consideration paid over the fair value of the net assets and the identifiable intangible assets acquired and the liabilities assumed resulted in recognition of goodwill of approximately $86.1 million , including workforce, of which $55.2 million is expected to be deductible for tax purposes. The recognition of goodwill primarily related to the expected synergies between the product offerings of NMI and the Company. All goodwill recorded was assigned to the Company's Microcontroller segment. The Company expensed $2.5 million of advisory, legal, and consulting fees and other costs directly related to the acquisition, which were recorded as acquisition-related charges in the Consolidated Statements of Operations for the year ended December 31, 2014. The Company incurred $5.3 million of one-time bonus expense, subject to claw-back and other employment-related terms, for certain employees, which are being recorded ratably through the date on which the bonus is no longer recoverable by the Company. For the three and six months ended June 30, 2015 , the Company recorded $1.3 million and $2.9 million , respectively, of one-time bonus expense as acquisition-related charges and $1.3 million and $3.0 million , respectively, of amortization expense related to identifiable intangible assets in the Condensed Consolidated Statements of Operations.</t>
  </si>
  <si>
    <t>INVESTMENTS</t>
  </si>
  <si>
    <t>Investments, Debt and Equity Securities [Abstract]</t>
  </si>
  <si>
    <t>INVESTMENTS Investments at June 30, 2015 and December 31, 2014 consist of an auction-rate security. During the three months ended March 31, 2014 , the Company sold its investment in a corporate equity security, which resulted in a realized gain of $0.4 million recorded under interest and other income, net in the Condensed Consolidated Statements of Operations. For the three months ended June 30, 2015 , auctions for the Company's sole auction-rate security continued to fail and as a result this security continues to be illiquid. The Company concluded that the remaining $1.0 million (adjusted cost) of auction-rate security is unlikely to be liquidated within the next twelve months and classified this security as a long-term investment, which is included in other assets in the Condensed Consolidated Balance Sheets. This auction-rate security had a contractual maturity greater than 10 years and totaled $1.0 million (at adjusted cost) as of June 30, 2015 .</t>
  </si>
  <si>
    <t>FAIR VALUE OF ASSETS AND LIABILITIES</t>
  </si>
  <si>
    <t>Fair Value Disclosures [Abstract]</t>
  </si>
  <si>
    <t>FAIR VALUE OF ASSETS AND LIABILITIES Fair value is defined as “the price that would be received to sell an asset or paid to transfer a liability in an orderly transaction between market participants at the measurement date (exit price)”. The accounting standard establishes a consistent framework for measuring fair value and expands disclosure requirements regarding fair value measurements. This accounting standard, among other things, requires the Company to maximize the use of observable inputs and minimize the use of unobservable inputs when measuring fair value. The tables below present the balances of investments measured at fair value on a recurring basis: June 30, 2015 Total Level 1 Level 2 Level 3 (in thousands) Assets Cash Money market funds $ 1,277 $ 1,277 $ — $ — Other assets Auction-rate security 1,066 — — 1,066 Investment funds - Deferred compensation plan assets Institutional money market funds 2,086 2,086 — — Fixed income 1,130 1,130 — — Marketable equity securities 3,788 3,788 — — Total institutional funds - Deferred compensation plan 7,004 7,004 — — Total other assets 8,070 7,004 — 1,066 Total $ 9,347 $ 8,281 $ — $ 1,066 December 31, 2014 Total Level 1 Level 2 Level 3 (in thousands) Assets Cash Money market funds $ 1,267 $ 1,267 $ — $ — Other assets Auction-rate security 1,066 — — 1,066 Investment funds - Deferred compensation plan assets Institutional money market funds 2,039 2,039 — — Fixed income 984 984 — — Marketable equity securities 3,576 3,576 — — Total institutional funds - Deferred compensation plan 6,599 6,599 — — Total other assets 7,665 6,599 — 1,066 Total $ 8,932 $ 7,866 $ — $ 1,066 The Company’s investments, with the exception of its auction-rate security, are classified within Level 1 of the fair value hierarchy because they are valued using quoted market prices, or broker or dealer quotations. The types of instruments valued based on quoted market prices in active markets include most U.S. government and agency securities and money market securities. Such instruments are generally classified within Level 1 of the fair value hierarchy. Auction-rate securities are classified within Level 3 because significant assumptions for such securities are not observable in the market. The total amount of assets measured using Level 3 valuation methodologies represented less than 1% of the Company's total assets as of June 30, 2015 and December 31, 2014 . There were no changes in Level 3 assets measured at fair value on a recurring basis for the three and six months ended June 30, 2015 and the year ended December 31, 2014 . There were no transfers between Level 1 and 2 hierarchies for the three and six months ended June 30, 2015 and the year ended December 31, 2014 .</t>
  </si>
  <si>
    <t>BORROWING ARRANGEMENTS</t>
  </si>
  <si>
    <t>Debt Disclosure [Abstract]</t>
  </si>
  <si>
    <t>BORROWING ARRANGEMENTS Senior Secured Revolving Credit Facility On December 6, 2013, the Company entered into a five-year $300.0 million , senior secured revolving credit facility (the “Facility”), the terms of which are set forth in a Credit Agreement (the “Credit Agreement”). The Company may increase the aggregate availability under the Facility through a customary “accordion” feature in an amount not to exceed $250.0 million . The Company recorded debt issuance costs of $2.1 million associated with the Facility which are being amortized over the expected life of the Facility. Borrowings under the Facility are available for general corporate purposes, including working capital, stock repurchases, acquisitions and other purposes. Amounts outstanding under the Facility are due on the earlier of December 6, 2018 or 180 days prior to the maturity date of any Permitted Convertible Notes (as defined in the Credit Agreement) if, in the latter case, the Company does not otherwise have available sufficient unrestricted cash and other investments to redeem the Permitted Convertible Notes. The Company may prepay loans under the Credit Agreement at any time, in whole or in part, upon payment of accrued interest and break funding payments, if applicable. The Company may terminate or reduce the Facility at any time without penalty. The obligations under the Facility are guaranteed by certain domestic subsidiaries of the Company, are secured by a pledge of substantially all of the assets of the Company and the guarantors, and include affirmative, negative and financial covenants. Affirmative covenants include, among other things, the delivery of financial statements and other information. Negative covenants include, among other things, limitations on asset sales, mergers and acquisitions, indebtedness, liens, investments and transactions with affiliates. The financial covenants require the Company to maintain compliance with a maximum total leverage ratio, a maximum senior secured leverage ratio and a minimum fixed charge coverage ratio. The Credit Agreement includes customary events of default that include, among other things, non-payment defaults, inaccuracy of representations and warranties, covenant defaults, cross default to material indebtedness, bankruptcy and insolvency defaults, material judgment defaults, ERISA defaults and a change of control default. The occurrence of an event of default could result in an acceleration of obligations under the Credit Agreement. On July 29, 2014, the Company borrowed $90.0 million under the Facility to assist with the acquisition of NMI. Interest on the borrowed amounts equals the applicable periodic LIBOR rate, plus 1.25% per annum, and was $0.3 million and $0.7 million for the three and six months ended June 30, 2015 , respectively. As of June 30, 2015 , after principal repayments, the Company had $55.0 million of outstanding principal borrowings under the Facility and was in compliance with all financial covenants under the Credit Agreement. No principal payments are due until maturity. The Facility matures on December 6, 2018. Other Debt Obligations The Company had a short-term debt obligation amounting to $7.4 million and $7.3 million as of June 30, 2015 and December 31, 2014 , respectively, relating to an amount previously advanced from a foreign government which is repayable in 2015. The balance on the advance increases quarterly as a result of interest accretion. As the loan is denominated in Euro, the balance is re-measured into U.S dollars at current rates at each reporting period. The repayment amount is expected to be approximately $7.7 million at the time of repayment in 2015.</t>
  </si>
  <si>
    <t>STOCKHOLDERS' EQUITY</t>
  </si>
  <si>
    <t>Disclosure of Compensation Related Costs, Share-based Payments [Abstract]</t>
  </si>
  <si>
    <t>STOCKHOLDERS’ EQUITY</t>
  </si>
  <si>
    <t>STOCKHOLDERS’ EQUITY Share-Based Compensation The following table summarizes share-based compensation, net of the amount capitalized in inventory, included in operating results: Three Months Ended Six Months Ended June 30, June 30, June 30, June 30, (in thousands) Cost of revenue $ 1,682 $ 1,971 $ 2,797 $ 3,287 Research and development 3,573 4,383 7,151 9,112 Selling, general and administrative 7,282 8,924 16,276 18,496 Total share-based compensation expense, before income taxes 12,537 15,278 26,224 30,895 Tax benefit (2,806 ) (3,320 ) (5,673 ) (6,244 ) Total share-based compensation expense, net of income taxes $ 9,731 $ 11,958 $ 20,551 $ 24,651 Restricted Stock Units, Employee Stock Purchase Plan and Stock Options In May 2005, Atmel’s stockholders approved Atmel’s 2005 Stock Plan (as amended, the “2005 Stock Plan”). As of June 30, 2015 , 158.0 million shares had been cumulatively authorized for issuance under the 2005 Stock Plan, and 14.0 million shares remained available for issuance without giving effect to any adjustment that may be required by the terms of the 2005 Stock Plan in respect of shares underlying restricted stock or restricted stock units. Under the 2005 Stock Plan, Atmel may issue common stock directly, grant options to purchase common stock or grant restricted stock units payable in common stock to employees, consultants and directors of Atmel. Restricted stock units generally vest on a quarterly basis over a service period of up to four years from the grant date, although restricted stock unit grants to newly-hired employees generally have a one-year cliff vest equal to one-quarter of the total grant. Options, which generally vest over four years, are granted at fair market value on the date of the grant and generally expire ten years from that date. Activity under Atmel’s 2005 Stock Plan is set forth below: Outstanding Options Weighted- Exercise Average Available for Grant Number of Options Price per Share Exercise Price per Share (in thousands, except for per share data) Balances, December 31, 2014 13,611 3,059 $2.13-$10.01 $ 4.57 Restricted stock units issued (479 ) — — — Plan adjustment for restricted stock units issued (273 ) — — — Restricted stock units cancelled 363 — — — Plan adjustment for restricted stock units cancelled 210 — — — Performance-based restricted stock units cancelled 253 — — — Plan adjustment for performance-based restricted stock units cancelled 144 — — — Options cancelled/expired/forfeited 2 (2 ) $ 3.26 $ 3.26 Options exercised — (198 ) $2.66-$6.28 $ 3.51 Balances, March 31, 2015 13,831 2,859 $2.13-$10.01 $ 4.65 Restricted stock units issued (446 ) — — — Plan adjustment for restricted stock units issued (254 ) — — — Restricted stock units cancelled 432 — — — Plan adjustment for restricted stock units cancelled 250 — — — Plan adjustment for performance-based restricted stock units issued 87 — — — Plan adjustment for performance-based restricted stock units cancelled 50 — — — Options cancelled/expired/forfeited — — — $ — Options exercised — (387 ) $2.13-$6.28 $ 4.53 Balances, June 30, 2015 13,950 2,472 $2.13-$10.01 $ 4.67 Options vested and expected to vest at June 30, 2015 2,472 $2.13-$10.01 $ 4.67 Options exercisable at June 30, 2015 2,461 $2.13-$10.01 $ 4.67 Restricted stock units are granted from the pool of options available for grant. Every share underlying restricted stock, restricted stock units (including performance-based restricted stock units), or stock purchase rights issued on or after May 9, 2013 is counted against the numerical limit for options available for grant as 1.57 shares, as reflected in the table above in the line items for "Plan adjustments", except that restricted stock units (including performance-based restricted stock units), or stock purchase rights issued prior to May 9, 2013 but on or after May 18, 2011 , is counted against the numerical limit for options available for grant as 1.61 shares, and restricted stock units (including performance-based restricted stock units), or stock purchase rights issued prior to May 18, 2011 and on or after May 14, 2008 , is counted against the numerical limit for options available for grant as 1.78 shares. If shares issued pursuant to any restricted stock, restricted stock unit, and stock purchase right agreements are cancelled, forfeited or repurchased by the Company, the number of shares returned to the 2005 Stock Plan will be multiplied by the same ratios above under which such shares were issued and will again become available for issuance. As of June 30, 2015 , there were 14.0 million shares available for issuance under the 2005 Stock Plan, or 8.9 million shares after giving effect to the applicable ratios under the 2005 Stock Plan for issuances of restricted stock units, as described above. Restricted Stock Units Activity related to restricted stock units is set forth below: Number of Units Weighted-Average Grant Date Fair Value (in thousands, except for per share data) Balances, December 31, 2014 18,163 $ 8.40 Restricted stock units issued 479 8.45 Restricted stock units vested (1,898 ) 8.43 Restricted stock units cancelled (363 ) 7.71 Performance-based restricted stock units cancelled (253 ) 7.35 Balances, March 31, 2015 16,128 $ 8.43 Restricted stock units issued 446 9.45 Restricted stock units vested (1,483 ) 8.53 Restricted stock units cancelled (432 ) 7.59 Performance-based restricted stock units cancelled (87 ) 8.31 Balances, June 30, 2015 14,572 $ 8.48 As of June 30, 2015 , total unearned share-based compensation related to unvested restricted stock units previously granted (including performance-based restricted stock units) was approximately $84.1 million , including estimated forfeitures, and is expected to be recognized over a weighted-average period of 2.22 years . Until restricted stock units are vested, they do not have the voting or dividend participation rights of common stock and the shares underlying such restricted stock units are not considered issued and outstanding. Upon vesting of restricted stock units, shares withheld by the Company to pay taxes are retired. Performance-Based Restricted Stock Units On December 11, 2014, the Company adopted the Atmel 2015 Long-Term Performance-Based Incentive Plan (the “2015 Plan”), which provides for the grant of performance-based restricted stock units to Company participants. The Company issued 2.6 million shares under the 2015 Plan for the year ended December 31, 2014. The Company records performance-based restricted stock units issued under the 2015 Plan based on achievement of the “target” performance metrics, which will result in a participant being credited with 100% of the performance-based shares awarded to that participant under the 2015 Plan. Achievement at the “maximum” performance metrics will result in a participant being credited with 200% of the performance-based shares awarded to that participant under the 2015 Plan. Performance metrics for the 2015 Plan are based on the Company’s publicly-reported non-GAAP earnings per share growth rate from 2014 to 2015 (calculated for the fiscal years ended 2014 and 2015, respectively) to the adjusted earnings per share growth rates of companies included within the well-established Philadelphia Semiconductor Sector IndexSM ("SOX Index") during the same period. The SOX Index is a modified market capitalization-weighted index composed of companies primarily involved in the design, distribution, manufacture, and sale of semiconductors. For purposes of the 2015 Plan, “adjusted earnings per share” for the applicable measurement period for any company included within the SOX Index means that company’s non-GAAP earnings per share, as publicly reported by that company (which, in the case of the Company, will be its non-GAAP earnings per share), adjusted to exclude for the measurement period (to the extent such adjustments are publicly disclosed) each of the following: share-based compensation expense; restructuring and impairment charges (credits); loss (gain) on sale; acquisition and divestiture related expenses; intellectual property related settlement charges; non-cash tax expenses; other non-recurring tax items; to make equivalent comparisons between the Company’s non-GAAP earnings per share and the adjusted earnings per share for other companies included within the SOX Index. The Company recorded total share-based compensation expense related to the 2015 Plan of $0.2 million and $1.5 million in the three and six months ended June 30, 2015 , respectively. For participants who are included within the 2015 Plan at any time after January 1, 2015, awards will be pro-rated to reflect the actual time a participant has been an employee of, or a service provider to, the Company. On December 17, 2013, the Company adopted the Atmel 2014 Long-Term Performance-Based Incentive Plan (the “2014 Plan”), which ended on December 31, 2014 . The Company recorded total share-based compensation expense related to the 2014 Plan of $0.3 million and $1.4 million in the three and six months ended June 30, 2015 , respectively, and $0.9 million and $2.0 million in the three and six months ended June 30, 2014 , respectively. Employee Stock Purchase Plan Under the 2010 Employee Stock Purchase Plan (“2010 ESPP”), qualified employees are entitled to purchase shares of Atmel’s common stock at the lower of 85% of the fair market value of the common stock at the date of commencement of the six -month offering period or 85% of the fair market value on the last day of the offering period. Purchases are limited to 10% of an employee’s eligible compensation subject to a maximum annual employee contribution limit of $25,000 of the market value of the shares (determined at the commencement of the six month offering period) per calendar year. There were 0.8 million shares purchased under the 2010 ESPP for each of the six months ended June 30, 2015 and 2014 at an average price per share of $6.97 and $6.43 , respectively. Of the 25.0 million shares authorized for issuance under the 2010 ESPP, 18.2 million shares were available for issuance at June 30, 2015 . The fair value of each purchase under the 2010 ESPP is estimated on the date of the beginning of the offering period using the Black-Scholes option-pricing model. The following assumptions were utilized to determine the fair value of the 2010 ESPP shares: Three and Six Months Ended June 30, June 30, Risk-free interest rate 0.07 % 0.07 % Expected life (years) 0.50 0.50 Expected volatility 36 % 32 % Expected dividend yield 1.91 % — % The weighted-average fair value per share under the 2010 ESPP for purchase periods beginning in the six months ended June 30, 2015 and 2014 were $1.68 and $1.64 , respectively. Cash proceeds from the issuance of shares under the Company’s 2010 ESPP were $5.3 million and $5.4 million for the six months ended June 30, 2015 and 2014 , respectively. Common Stock Repurchase Program Since 2011 , Atmel’s Board of Directors has authorized an aggregate of $1.0 billion of funding for the Company’s common stock repurchase program. The repurchase program does not have an expiration date, and the number of shares repurchased and the timing of repurchases are based on the level of the Company’s cash balances, general business and market conditions, regulatory requirements, and other factors, including alternative investment opportunities. As of June 30, 2015 , $197.1 million remained available for the repurchase of common stock under this program. During the three and six months ended June 30, 2015 , Atmel repurchased 0.3 million and 1.4 million shares, respectively, of its common stock in the open market at an average repurchase price of $8.37 and $8.27 per share, respectively, excluding commission, and subsequently retired those shares. During the three and six months ended June 30, 2014 , Atmel repurchased 3.6 million and 10.5 million shares, respectively, of its common stock in the open market at an average repurchase price of $8.00 and $7.98 per share, respectively, excluding commission, and subsequently retired those shares. Excluding commission, common stock and additional paid-in capital were reduced by $2.9 million and $12.0 million , for the three and six months ended June 30, 2015 , respectively, and $28.5 million and $83.5 million for the three and six months ended June 30, 2014 , respectively, as a result of the stock repurchases. Dividends On June 25, 2015, the Company paid a cash dividend of $0.04 per common share, the aggregate cost of which was $16.7 million . During the six months ended June 30, 2015 , the Company paid cash dividends of $0.08 per common share, the aggregate cost of which was $33.4 million .</t>
  </si>
  <si>
    <t>ACCUMULATED OTHER COMPREHENSIVE LOSS</t>
  </si>
  <si>
    <t>Comprehensive Income (Loss), Net of Tax, Attributable to Parent [Abstract]</t>
  </si>
  <si>
    <t>ACCUMULATED OTHER COMPREHENSIVE LOSS Comprehensive income is defined as a change in equity of a company during a period, from transactions and other events and circumstances excluding transactions resulting from investments by owners and distributions to owners. The primary difference between net income and comprehensive income for the Company arises from foreign currency translation adjustments, actuarial loss related to defined benefit pension plans and net unrealized loss on investments. The following table summarizes the changes in accumulated balances of other comprehensive loss, net of tax: Foreign currency translation adjustments Defined benefit pension plans Change in unrealized loss on investments Total (in thousands) Balance as of December 31, 2014 $ 1,053 $ (8,462 ) $ (773 ) $ (8,182 ) Other comprehensive loss before reclassifications (4,937 ) (230 ) — (5,167 ) Balance as of June 30, 2015 $ (3,884 ) $ (8,692 ) $ (773 ) $ (13,349 )</t>
  </si>
  <si>
    <t>COMMITMENTS AND CONTINGENCIES</t>
  </si>
  <si>
    <t>Commitments and Contingencies Disclosure [Abstract]</t>
  </si>
  <si>
    <t>COMMITMENTS AND CONTINGENCIES Commitments Indemnification As is customary in the Company’s industry, the Company’s standard contracts provide remedies to its customers, such as defense, settlement, or payment of judgment for intellectual property claims related to the use of the Company’s products. From time to time, the Company will indemnify customers against combinations of loss, expense, or liability arising from various trigger events related to the sale and the use of the Company’s products and services, usually up to a specified maximum amount. In addition, as permitted under state laws in the United States, the Company has entered into indemnification agreements with its officers and directors and certain employees, and the Company’s bylaws permit the indemnification of the Company’s agents. The estimated fair value of the liability is not material. Purchase Commitments As of June 30, 2015 , the Company, or its affiliates, had certain non-cancellable commitments which were not included in the Condensed Consolidated Balance Sheets. These include outstanding capital purchase commitments of approximately $4.0 million and wafer purchase commitments of approximately $33.6 million . Contingencies Legal Proceedings The Company is party to various legal proceedings. Management currently believes that the ultimate outcome of these proceedings, individually and in the aggregate, will not have a material adverse effect on the Company's financial position, results of operations and statements of cash flows. If an unfavorable ruling were to occur in any of the legal proceedings described below or other legal proceedings that were not deemed material as of June 30, 2015 , there exists the possibility of a material adverse effect on the Company's financial position, results of operations and cash flows. The Company has accrued for losses related to litigation that it considers probable and for which the loss can be reasonably estimated. In the event that a probable loss cannot be reasonably estimated, it has not accrued for such losses. Management makes a determination as to when a potential loss is reasonably possible based on relevant accounting literature and then includes appropriate disclosure of the contingency. As the Company continues to monitor litigation matters, whether deemed material as of June 30, 2015 or not, its determination could change, and the Company may decide, at some future date, to establish an appropriate reserve. Southern District of New York Action by LFoundry Rousset (“LFR”) and LFR Employees. On March 4, 2014, LFR and Jean-Yves Guerrini, on behalf of himself and a putative class of LFR employees, filed an action in the United States District Court for the Southern District of New York (the "District Court") against the Company, our French subsidiary, Atmel Rousset S.A.S. (“Atmel Rousset”) and LFoundry GmbH (“LF”), LFR’s German parent. The case purports to relate to Atmel Rousset’s June 2010 sale of its wafer manufacturing facility in Rousset, France to LF, and LFR’s subsequent insolvency more than three years later. On July 21, 2015, the District Court granted the Company's motion to dismiss the case. Individual Labor Actions by former LFR Employees . Nearly 600 former employees of LFR have filed individual labor actions against Atmel Rousset in the labor court in Aix-en-Provence, France. As of June 30, 2015 , the claimants had not yet provided the legal arguments underpinning their claims, although management believes each will argue that Atmel Rousset, together with LFR, was their co-employer. Atmel Rousset believes each of these actions is entirely devoid of merit and based substantially on the same specious arguments that the Paris Commercial Court summarily rejected in 2014 in related proceedings. Atmel Rousset therefore intends to defend vigorously each of these claims. Other Contingencies From time to time, the Company is notified of claims that its products may infringe patents, or other intellectual property, issued to or owned by other parties. The Company periodically receives demands for indemnification from its customers with respect to intellectual property matters. The Company also periodically receives claims relating to the quality of its products, including claims for additional labor costs, costs for replacing defective parts, reimbursement to customers for damages incurred in correcting defective products, costs for product recalls or other damages. Receipt of these claims and requests occurs in the ordinary course of the Company's business, and the Company responds based on the specific circumstances of each event. The Company undertakes an accrual for losses relating to those types of claims when it considers those losses “probable” and when a reasonable estimate of loss can be determined. Product Warranties The Company accrues for warranty costs based on historical trends of product failure rates and the expected material and labor costs to provide warranty services. The Company’s products are generally covered by a warranty typically ranging from 30 days to three years . Product warranty liability is included in accrued and other liabilities in the Condensed Consolidated Balance Sheets. Guarantees In the ordinary course of business, the Company may provide standby letters of credit or other guarantee instruments to certain parties as required for certain transactions initiated by either the Company or its subsidiaries. The Company has not recorded any liability in connection with these guarantee arrangements. Based on historical experience and information currently available, the Company believes it will not be required to make any payments under these guarantee arrangements.</t>
  </si>
  <si>
    <t>INCOME TAXES</t>
  </si>
  <si>
    <t>Income Tax Disclosure [Abstract]</t>
  </si>
  <si>
    <t>INCOME TAXES The Company estimates its annual effective tax rate at the end of each quarter. In making these estimates, the Company considers, among other things, annual pre-tax income, the geographic mix of pre-tax income and the application and interpretations of tax laws, treaties and judicial developments, as well as possible outcomes of tax audits. The following table presents the provision for income taxes and the effective tax rates: Three Months Ended Six Months Ended June 30, June 30, June 30, June 30, (in thousands, except for percentages) Income before income taxes $ 15,920 $ 25,257 $ 40,165 $ 30,089 Provision for income taxes $ (9,693 ) $ (6,021 ) $ (17,392 ) $ (8,687 ) Effective tax rate 60.89 % 23.83 % 43.30 % 28.87 % For the three and six months ended June 30, 2015 , the Company’s effective tax rate was higher than the U.S statutory federal income tax rate of 35% , primarily due to a decrease in income in jurisdictions with lower tax rates and discrete interest charges related to uncertain tax positions. For the three and six months ended June 30, 2014 , the Company's effective tax rate was lower than the U.S. statutory federal income tax rate of 35% , primarily due to income recognized at lower tax rates foreign jurisdictions. At June 30, 2015 and December 31, 2014 , the Company had $87.4 million and $88.1 million of unrecognized tax benefits, respectively, which, if recognized, would affect the effective tax rate. The timing for the resolution and closure of tax audits is highly unpredictable. Given the uncertainty, it is reasonably possible that certain tax audits may be concluded within the next 12 months that could materially impact the balance of our gross unrecognized tax benefits. An estimate of the range of increase or decrease that could occur in the next twelve months cannot be made. However, the estimated impact to tax expense and net income from the resolution and closure of tax exams is not expected to be significant within the next 12 months.</t>
  </si>
  <si>
    <t>PENSION PLANS</t>
  </si>
  <si>
    <t>Pension and Other Postretirement Benefit Expense [Abstract]</t>
  </si>
  <si>
    <t>PENSION PLANS The Company sponsors defined benefit pension plans that cover substantially all of its French and German employees. Plan benefits are provided in accordance with local statutory requirements. Benefits are based on years of service and employee compensation levels. The plans are unfunded. Pension liabilities and charges are based upon various assumptions, updated annually, including discount rates, future salary increases, employee turnover, and mortality rates. The Company’s French pension plan provides for termination benefits paid to covered French employees only at retirement, and consists of approximately one to five months of salary. The Company’s German pension plan provides for defined benefit payouts for covered German employees following retirement. The aggregate net pension expense relating to these two plans are as follows: Three Months Ended Six Months Ended June 30, June 30, June 30, June 30, (in thousands) Service costs $ 280 $ 393 $ 598 $ 782 Interest costs 310 388 644 773 Amortization of actuarial loss 174 19 326 38 Net pension period cost $ 764 $ 800 $ 1,568 $ 1,593 The Company’s net pension period cost for 2015 is expected to be approximately $3.4 million . Cash funding for benefits paid was $0.1 million and $0.2 million for the three and six months ended June 30, 2015 , respectively. The Company expects total contributions to these plans to be approximately $0.5 million in 2015 .</t>
  </si>
  <si>
    <t>OPERATING AND GEOGRAPHICAL SEGMENTS</t>
  </si>
  <si>
    <t>Segment Reporting [Abstract]</t>
  </si>
  <si>
    <t>OPERATING AND GEOGRAPHICAL SEGMENTS The Company designs, develops, manufactures and sells semiconductor integrated circuit products. The Company’s operating segments represent management’s view of the Company’s businesses and how it allocates Company resources and measures performance of its major components. Each segment consists of product families with similar requirements for design, development and marketing. Each segment requires different design, development and marketing resources to produce and sell products. A summary of each reportable segment follows: • Microcontroller . This segment includes Atmel's general purpose microcontroller and microprocessor families, AVR® 8-bit and 32-bit products, Atmel ® | SMART TM ARM ® based products, Atmel's 8051 8-bit products, designated commercial wireless products, including low power radio and SOC products that meet Bluetooth, Bluetooth Low Energy, Zigbee and Wi-Fi specifications, Atmel's maXTouch capacitive touch product families and optimized products for smart energy, touch button, and mobile sensor hub and LED lighting applications. • Nonvolatile Memory . This segment includes electrically erasable programmable read-only ("EEPROM"), erasable programmable read-only memory (“EPROM”) devices, secure cryptographic products and other advanced security solutions. • Automotive. This segment includes devices for automotive electronics, including products using radio frequency technology. • Multi-Market and Other. This segment includes application specific and standard products for aerospace applications and legacy products. On April 16, 2015, the Company completed the sale of its XSense touch sensor manufacturing assets and separately licensed to UniPixel, Inc. its XSense intellectual property assets, which the Company retained. See Note 12 for further information. The Company continually evaluates operating segment performance based on revenue and income or loss from operations excluding share-based compensation and other non-recurring items. Because the Company’s operating segments reflect the manner in which management reviews its business, they necessarily involve subjective judgments that management believes are reasonable in light of the circumstances under which they are made. These judgments may change over time or may be modified to reflect new facts or circumstances. Operating segments may also be changed or modified to reflect products, technologies or applications that are newly created, or that change over time, or other business conditions that evolve, each of which may result in reassessing specific segments and the elements included within each of those segments. Operating segments are defined by the products they design and sell. They do not sell to each other. The Company’s net revenue and segment income (loss) from operations for each reportable segment is as follows: Information about Reportable Segments Micro- Nonvolatile Automotive Multi-Market and Other Total (in thousands) Three months ended June 30, 2015 Net revenue from external customers $ 205,003 $ 43,153 $ 37,216 $ 20,981 $ 306,353 Segment income from operations $ 11,152 $ 10,068 $ 6,098 $ 7,880 $ 35,198 Three months ended June 30, 2014 Net revenue from external customers $ 254,775 $ 40,180 $ 35,994 $ 24,585 $ 355,534 Segment income (loss) from operations $ 30,326 $ 8,036 $ 3,284 $ (900 ) $ 40,746 Six months ended June 30, 2015 Net revenue from external customers $ 423,789 $ 86,901 $ 72,961 $ 40,990 $ 624,641 Segment income from operations $ 34,908 $ 21,738 $ 9,395 $ 9,843 $ 75,884 Six months ended June 30, 2014 Net revenue from external customers $ 489,915 $ 75,832 $ 76,965 $ 50,183 $ 692,895 Segment income (loss) from operations $ 49,152 $ 13,083 $ 10,038 $ (1,457 ) $ 70,816 The Company's primary products are semiconductor integrated circuits, which constitute a group of similar products. Therefore, it is impracticable to differentiate the revenue from external customers for each product sold. The Company does not allocate assets by segment, as management does not use asset information to measure or evaluate a segment’s performance. Reconciliation of Segment Information to Condensed Consolidated Statements of Operations Three Months Ended Six Months Ended June 30, June 30, June 30, June 30, (in thousands) Total segment income from operations $ 35,198 $ 40,746 $ 75,884 $ 70,816 Unallocated amounts: Share-based compensation expense (12,537 ) (15,278 ) (26,224 ) (30,895 ) Loss from manufacturing facility damage and shutdown — — — (7,056 ) Acquisition-related charges (3,807 ) (1,497 ) (8,210 ) (3,125 ) French building underutilization (502 ) (1,166 ) (214 ) (2,462 ) Restructuring (charges) credits (4,882 ) 1,583 (6,029 ) 1,807 (Loss) gain related to foundry arrangements (765 ) 2,071 (1,957 ) 2,129 Gain on sale of assets 2,053 — 2,053 — Consolidated income from operations $ 14,758 $ 26,459 $ 35,303 $ 31,214 Geographic sources of revenue were as follows: Three Months Ended Six Months Ended June 30, June 30, June 30, June 30, (in thousands) China, including Hong Kong $ 99,600 $ 114,081 $ 193,008 $ 207,282 United States 54,831 50,348 111,469 103,258 Germany 40,735 50,478 82,545 109,739 South Korea 19,905 29,900 46,080 62,932 Japan 12,903 8,860 27,916 14,400 Taiwan 10,284 19,211 20,450 29,929 Singapore 9,378 16,647 19,339 28,237 France 5,409 2,709 8,551 5,789 Rest of Europe 27,190 35,451 58,739 73,804 Rest of Asia-Pacific 19,571 21,760 42,696 45,782 Rest of the World 6,547 6,089 13,848 11,743 Total net revenue $ 306,353 $ 355,534 $ 624,641 $ 692,895 Net revenue is attributed to regions based on ship-to locations. The Company had one distributor that accounted for 19% of net revenue in the three months ended June 30, 2015 . The Company had one distributor that accounted for 18% of net revenue in the six months ended June 30, 2015 . No end customer accounted for 10% or more of net revenue in the three and six months ended June 30, 2015 and 2014 . The Company had one distributor that accounted for 17% of net revenue in the three months ended June 30, 2014 . The Company had two distributors that accounted for 16% and 11% , respectively, of net revenue in the six months ended June 30, 2014 . One distributor accounted for 16% of accounts receivable at June 30, 2015 and no end customer accounted for 10% or more of accounts receivable at June 30, 2015 . Three distributors accounted for 22% , 11% and 11% , respectively, of accounts receivable at June 30, 2014 and no end customer accounted for 10% or more of accounts receivable at June 30, 2014 . Physical locations of tangible long-lived assets were as follows: June 30, December 31, (in thousands) United States $ 88,952 $ 92,466 Philippines 61,274 56,094 Germany 16,624 17,920 France 12,210 13,714 Rest of Asia-Pacific 18,379 20,237 Rest of Europe 5,303 5,854 Total $ 202,742 $ 206,285 Excluded from the table above are auction-rate securities of $ 1.1 million at June 30, 2015 and December 31, 2014 , which are included in other assets on the Condensed Consolidated Balance Sheets. Also excluded from the table above as of June 30, 2015 and December 31, 2014 are goodwill of $191.5 million and $191.1 million , respectively, intangible assets, net, of $44.0 million and $50.3 million , respectively, and deferred income tax assets of $116.1 million and $117.3 million , respectively.</t>
  </si>
  <si>
    <t>SALE OF ASSETS</t>
  </si>
  <si>
    <t>Disposal Group, Not Discontinued Operation, Disposal Disclosures [Abstract]</t>
  </si>
  <si>
    <t>SALE OF ASSETS Sale of Assets Sale of XSense On April 16, 2015, the Company completed the sale of XSense touch sensor assets to UniPixel, Inc. In connection with the transaction, the Company transferred its XSense related manufacturing assets to UniPixel, which also assumed related operating costs, and separately licensed to UniPixel its XSense patent portfolio and other intellectual property, which the Company is retaining. The intellectual property licenses have an initial five -year term, renewable by UniPixel for an additional ten -year term. The Company will receive minimum royalties during the initial five -year term equal to $16.3 million , of which $9.3 million was prepaid in cash at the close of the transaction. Under the terms of the patent license agreement, the Company licensed to UniPixel its pending, published or issued XSense patents as of the close of the transaction and, subject to certain exclusions, any other patents owned or licensable by the Company during the license period to the extent such patents are necessary to make, use, sell or otherwise dispose of licensed XSense products. The Company also agreed to lease facilities and provide transitional support to UniPixel for a limited period of time. Upon closing of this transaction, the Company recognized a gain which is summarized in the following table: April 16, 2015 (in thousands) Total consideration $ (16,700 ) Fair value of patent license agreement 13,123 Selling and other costs 457 Net assets transferred 961 Gain on sale of assets $ (2,159 ) The fair value of the patent license revenue to be received from the licensee over the term of the arrangement was determined using an income approach and an assumed discount rate of 40% . The present value of the patent license agreement is reduced over the initial five -year term of the patent license agreement and recognized as royalty revenue over that term. During the three months ended June 30, 2015 , the Company recognized $0.5 million of royalty revenue and $2.2 million of gain on sale of assets included in the Condensed Consolidated Statement of Operations.</t>
  </si>
  <si>
    <t>RESTRUCTURING CHARGES</t>
  </si>
  <si>
    <t>Restructuring and Related Activities [Abstract]</t>
  </si>
  <si>
    <t>RESTRUCTURING CHARGES The following table summarizes the activity related to the accrual for restructuring charges detailed by event: Q2'10 Q2'12 Q1'13 Q3'13 Q3'14 Q4'14 Q1'15 Q2'15 Total (in thousands) Balance at January 1, 2015 - Restructuring Accrual $ 281 $ 19 $ 3,988 $ 9 $ 920 $ 14,508 $ — $ — $ 19,725 (Credits) charges – Employee termination costs, net of change in estimate — — (49 ) — 488 6 702 — 1,147 Non-cash - Other — — — — (175 ) (6 ) — — (181 ) Payments – Employee termination costs — — (524 ) — (540 ) (14 ) (196 ) — (1,274 ) Foreign exchange gain — — (31 ) — (59 ) (1 ) (7 ) — (98 ) Balance at March 31, 2015 - Restructuring Accrual $ 281 $ 19 $ 3,384 $ 9 $ 634 $ 14,493 $ 499 $ — $ 19,319 (Credits) charges – Employee termination costs, net of change in estimate — (210 ) (153 ) (9 ) 1,651 899 2,006 698 4,882 Non-cash - Other — — — — (213 ) (4 ) — — (217 ) Payments (refunds) - Employee termination costs — 229 (196 ) — (1,064 ) (4,287 ) (2,508 ) (25 ) (7,851 ) Foreign exchange loss (gain) — — 271 — — (1,616 ) 3 — (1,342 ) Balance at June 30, 2015 - Restructuring Accrual $ 281 $ 38 $ 3,306 $ — $ 1,008 $ 9,485 $ — $ 673 $ 14,791 The Company records restructuring liabilities related to workforce reductions when the accounting recognition criteria are met and consistent with management's approval and commitment to the restructuring plans in each particular quarter. The restructuring plans identify the number of employees to be terminated, job classifications and functions, location and the date the plan is expected to be completed. As of June 30, 2015 , the Company expects the majority of the remaining employee termination costs and facility exit costs to be paid by the end of fiscal 2016. 2015 Restructuring Charges Restructuring charges recorded in 2015 were related to workforce reductions, primarily in the U.S., in connection with the Company's decision to exit the XSense business and workforce reductions and other costs in connection with the Company's decision to shut down an assembly operations plant in the Philippines. These actions, which are consistent with management's approval of the restructuring plan and the communication to affected employees, were intended to align operating expenses with macroeconomic conditions and revenue outlooks, and to improve operational efficiency, competitiveness and business profitability. The Company also recorded additional restructuring charges related to workforce reductions in France. The restructuring charges recorded during the three and six months ended June 30, 2015 were $4.9 million and $6.0 million , respectively. The Company anticipates all employees affected by the Philippines restructuring will cease active service before the end of the fourth quarter of 2015 . 2014 Restructuring Charges Restructuring charges were recorded in the third and fourth quarters of 2014 . The charges primarily related to workforce reductions in France. These actions were intended to align operating expenses with macroeconomic conditions and revenue outlooks, and to improve operational efficiency, competitiveness and business profitability. In connection with formulating this restructuring plan, during the third and fourth quarters of 2014 , the Company confidentially negotiated and developed a “social plan” in coordination and consultation with the local Works Council. This social plan, which is subject to French law, set forth general parameters, terms and benefits for both voluntary and involuntary employee dismissals.</t>
  </si>
  <si>
    <t>NET INCOME PER SHARE ATTRIBUTABLE TO ATMEL COMMON STOCKHOLDERS</t>
  </si>
  <si>
    <t>Earnings Per Share [Abstract]</t>
  </si>
  <si>
    <t>NET INCOME PER SHARE ATTRIBUTABLE TO ATMEL COMMON STOCKHOLDERS A reconciliation of the numerator and denominator of basic and diluted net income per share is as follows: Three Months Ended Six Months Ended June 30, June 30, June 30, June 30, (in thousands, except per share data) Net income attributable to Atmel $ 6,312 $ 19,236 $ 22,807 $ 21,402 Weighted-average shares - basic 417,861 421,090 417,474 423,233 Dilutive effect of incremental shares and share equivalents 1,297 1,744 1,310 1,643 Weighted-average shares - diluted 419,158 422,834 418,784 424,876 Net income per share: Basic Net income per share attributable to Atmel common stockholders - basic $ 0.02 $ 0.05 $ 0.05 $ 0.05 Diluted Net income per share attributable to Atmel common stockholders - diluted $ 0.02 $ 0.05 $ 0.05 $ 0.05 The following table summarizes securities that were not included in the “Weighted-average shares - diluted” used for calculation of diluted net income per share, as their effect would have been anti-dilutive: Three Months Ended Six Months Ended June 30, June 30, June 30, June 30, (in thousands) Employee stock options and restricted stock units outstanding 3,841 4,116 4,734 4,940</t>
  </si>
  <si>
    <t>SUBSEQUENT EVENTS</t>
  </si>
  <si>
    <t>Subsequent Events [Abstract]</t>
  </si>
  <si>
    <t>Subsequent Events</t>
  </si>
  <si>
    <t>SUBSEQUENT EVENTS On July 21, 2015, the Company entered into a definitive agreement to sell its real estate holdings in Heilbronn, Germany and its equity interest in a privately-held company that provides facilities services for the tenants at the property for a total of approximately $11.5 million to an unrelated third party. The Company also entered into an agreement to lease back a portion of the office space for a three -year period once the transaction closes. The transaction, which is expected to close during the third quarter of 2015 , is anticipated to result in a gain of which a portion will be recognized during the third quarter of 2015 and a portion will be recognized over the term of the three-year office lease.</t>
  </si>
  <si>
    <t>SUMMARY OF SIGNIFICANT ACCOUNTING POLICIES (Policies)</t>
  </si>
  <si>
    <t>Inventories Inventories are stated at the lower of cost (on a first-in, first-out basis) or market. Market is based on estimated net realizable value. Determining market value of inventories involves numerous judgments, including estimating average selling prices and sales volumes for future periods. The Company establishes provisions for lower of cost or market and excess and obsolescence write-downs, which are charged to cost of revenue. The Company makes a determination regarding excess and obsolete inventory on a quarterly basis. This determination requires an estimate of the future demand for the Company’s products and involves an analysis of historical and forecasted sales levels by product, competitiveness of product offerings, market conditions, product lifecycles, as well as other factors. Excess and obsolete inventory write-downs are recorded when the inventory on hand exceeds management’s estimate of future demand for each product and are charged to cost of revenue. The Company’s inventories include parts that have a potential for rapid technological obsolescence and are sold in a highly competitive industry. The Company writes down inventory that is considered excess or obsolete. When the Company recognizes a loss on such inventory, it establishes a new, lower-cost basis for that inventory, and subsequent changes in facts and circumstances will not result in the restoration or increase in that newly established cost basis. If inventory with a lower-cost basis is subsequently sold, it will result in higher gross margin for the products making up that inventory.</t>
  </si>
  <si>
    <t>Recent Accounting Pronouncements</t>
  </si>
  <si>
    <t>Recent Accounting Pronouncements In May 2014, the Financial Accounting Standard Board (the "FASB") issued Accounting Standards Update ("ASU") No.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In July 2015, the FASB deferred the effective date of ASU 2014-09 so that it will apply to annual reporting periods beginning after December 15, 2017 (including interim reporting periods within those periods). Early application is permitted to the original effective date of December 15, 2016, in which case ASU 2014-09 would apply to annual reporting periods beginning December 15, 2016 (including interim reporting periods within those periods).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pril 2015, the FASB issued ASU No. 2015-03, Simplifying the Presentation of Debt Issuance Costs , which changes the presentation of debt issuance costs in financial statements. The ASU requires an entity to present such costs in the balance sheet as a direct deduction from the related debt liability rather than as an asset. Amortization of the costs will continue to be reported as interest expense. The new standard is effective for the Company on January 1, 2016. Early application is permitted. The standard requires an entity to apply the new guidance on a retrospective basis, wherein the balance sheet of each individual period presented should be adjusted to reflect the period-specific effects of applying the new guidance. The Company does not believe that the adoption of the ASU will have a material effect on its consolidated financial statements and disclosure.</t>
  </si>
  <si>
    <t>SUMMARY OF SIGNIFICANT ACCOUNTING POLICIES (Tables)</t>
  </si>
  <si>
    <t>Schedule of Inventory</t>
  </si>
  <si>
    <t>Inventories are comprised of the following: June 30, December 31, (in thousands) Raw materials and purchased parts $ 10,280 $ 12,633 Work-in-progress 176,399 192,206 Finished goods 88,589 73,403 $ 275,268 $ 278,242</t>
  </si>
  <si>
    <t>BUSINESS COMBINATIONS (Tables)</t>
  </si>
  <si>
    <t>Schedule of Total Purchase Price</t>
  </si>
  <si>
    <t>The total purchase price, before working capital adjustments and deduction for specified closing expenses, of the acquisition equaled: July 31, 2014 (in thousands) Cash, including cash acquired of $3.0 million $ 142,639 Fair value of earn-out 420 Total purchase price $ 143,059</t>
  </si>
  <si>
    <t>Schedule of Recognized Identified Assets Acquired and Liabilities Assumed</t>
  </si>
  <si>
    <t>The purchase price was allocated as of the date of the acquisition as follows: July 31, (in thousands) Current assets $ 12,287 Fixed assets 983 Intangible assets acquired: Distributor and end-customer relationships 3,910 Backlog 1,670 Non-compete agreements 1,000 Trade name 300 Developed technology 10,910 In-process technology 13,690 Goodwill 86,123 Deferred tax assets 17,863 Other long-term assets 945 Current liabilities (5,216 ) Other liabilities assumed (1,406 ) $ 143,059</t>
  </si>
  <si>
    <t>FAIR VALUE OF ASSETS AND LIABILITIES (Tables)</t>
  </si>
  <si>
    <t>Schedule of Investment Schedules</t>
  </si>
  <si>
    <t>The tables below present the balances of investments measured at fair value on a recurring basis: June 30, 2015 Total Level 1 Level 2 Level 3 (in thousands) Assets Cash Money market funds $ 1,277 $ 1,277 $ — $ — Other assets Auction-rate security 1,066 — — 1,066 Investment funds - Deferred compensation plan assets Institutional money market funds 2,086 2,086 — — Fixed income 1,130 1,130 — — Marketable equity securities 3,788 3,788 — — Total institutional funds - Deferred compensation plan 7,004 7,004 — — Total other assets 8,070 7,004 — 1,066 Total $ 9,347 $ 8,281 $ — $ 1,066 December 31, 2014 Total Level 1 Level 2 Level 3 (in thousands) Assets Cash Money market funds $ 1,267 $ 1,267 $ — $ — Other assets Auction-rate security 1,066 — — 1,066 Investment funds - Deferred compensation plan assets Institutional money market funds 2,039 2,039 — — Fixed income 984 984 — — Marketable equity securities 3,576 3,576 — — Total institutional funds - Deferred compensation plan 6,599 6,599 — — Total other assets 7,665 6,599 — 1,066 Total $ 8,932 $ 7,866 $ — $ 1,066</t>
  </si>
  <si>
    <t>STOCKHOLDERS’ EQUITY (Tables)</t>
  </si>
  <si>
    <t>Schedule of Share-based Compensation, Net of Amount Capitalized</t>
  </si>
  <si>
    <t>The following table summarizes share-based compensation, net of the amount capitalized in inventory, included in operating results: Three Months Ended Six Months Ended June 30, June 30, June 30, June 30, (in thousands) Cost of revenue $ 1,682 $ 1,971 $ 2,797 $ 3,287 Research and development 3,573 4,383 7,151 9,112 Selling, general and administrative 7,282 8,924 16,276 18,496 Total share-based compensation expense, before income taxes 12,537 15,278 26,224 30,895 Tax benefit (2,806 ) (3,320 ) (5,673 ) (6,244 ) Total share-based compensation expense, net of income taxes $ 9,731 $ 11,958 $ 20,551 $ 24,651</t>
  </si>
  <si>
    <t>Schedule of Activity Under the Entity's 2005 Stock Plan</t>
  </si>
  <si>
    <t>Activity under Atmel’s 2005 Stock Plan is set forth below: Outstanding Options Weighted- Exercise Average Available for Grant Number of Options Price per Share Exercise Price per Share (in thousands, except for per share data) Balances, December 31, 2014 13,611 3,059 $2.13-$10.01 $ 4.57 Restricted stock units issued (479 ) — — — Plan adjustment for restricted stock units issued (273 ) — — — Restricted stock units cancelled 363 — — — Plan adjustment for restricted stock units cancelled 210 — — — Performance-based restricted stock units cancelled 253 — — — Plan adjustment for performance-based restricted stock units cancelled 144 — — — Options cancelled/expired/forfeited 2 (2 ) $ 3.26 $ 3.26 Options exercised — (198 ) $2.66-$6.28 $ 3.51 Balances, March 31, 2015 13,831 2,859 $2.13-$10.01 $ 4.65 Restricted stock units issued (446 ) — — — Plan adjustment for restricted stock units issued (254 ) — — — Restricted stock units cancelled 432 — — — Plan adjustment for restricted stock units cancelled 250 — — — Plan adjustment for performance-based restricted stock units issued 87 — — — Plan adjustment for performance-based restricted stock units cancelled 50 — — — Options cancelled/expired/forfeited — — — $ — Options exercised — (387 ) $2.13-$6.28 $ 4.53 Balances, June 30, 2015 13,950 2,472 $2.13-$10.01 $ 4.67 Options vested and expected to vest at June 30, 2015 2,472 $2.13-$10.01 $ 4.67 Options exercisable at June 30, 2015 2,461 $2.13-$10.01 $ 4.67</t>
  </si>
  <si>
    <t>Schedule of Activity Related to Restricted Stock Units</t>
  </si>
  <si>
    <t xml:space="preserve">Activity related to restricted stock units is set forth below: Number of Units Weighted-Average Grant Date Fair Value (in thousands, except for per share data) Balances, December 31, 2014 18,163 $ 8.40 Restricted stock units issued 479 8.45 Restricted stock units vested (1,898 ) 8.43 Restricted stock units cancelled (363 ) 7.71 Performance-based restricted stock units cancelled (253 ) 7.35 Balances, March 31, 2015 16,128 $ 8.43 Restricted stock units issued 446 9.45 Restricted stock units vested (1,483 ) 8.53 Restricted stock units cancelled (432 ) 7.59 Performance-based restricted stock units cancelled (87 ) 8.31 Balances, June 30, 2015 14,572 $ 8.48 </t>
  </si>
  <si>
    <t>Schedule of Assumptions Used to Estimate the Fair Value of the Company's ESPP Shares</t>
  </si>
  <si>
    <t>The following assumptions were utilized to determine the fair value of the 2010 ESPP shares: Three and Six Months Ended June 30, June 30, Risk-free interest rate 0.07 % 0.07 % Expected life (years) 0.50 0.50 Expected volatility 36 % 32 % Expected dividend yield 1.91 % — %</t>
  </si>
  <si>
    <t>ACCUMULATED OTHER COMPREHENSIVE LOSS (Tables)</t>
  </si>
  <si>
    <t>Schedule of Components of Accumulated Other Comprehensive Income, Net of Tax</t>
  </si>
  <si>
    <t xml:space="preserve">The following table summarizes the changes in accumulated balances of other comprehensive loss, net of tax: Foreign currency translation adjustments Defined benefit pension plans Change in unrealized loss on investments Total (in thousands) Balance as of December 31, 2014 $ 1,053 $ (8,462 ) $ (773 ) $ (8,182 ) Other comprehensive loss before reclassifications (4,937 ) (230 ) — (5,167 ) Balance as of June 30, 2015 $ (3,884 ) $ (8,692 ) $ (773 ) $ (13,349 ) </t>
  </si>
  <si>
    <t>INCOME TAXES (Tables)</t>
  </si>
  <si>
    <t>Schedule of the (Provision for) Benefit From Income Taxes and the Effective Tax Rates</t>
  </si>
  <si>
    <t>The following table presents the provision for income taxes and the effective tax rates: Three Months Ended Six Months Ended June 30, June 30, June 30, June 30, (in thousands, except for percentages) Income before income taxes $ 15,920 $ 25,257 $ 40,165 $ 30,089 Provision for income taxes $ (9,693 ) $ (6,021 ) $ (17,392 ) $ (8,687 ) Effective tax rate 60.89 % 23.83 % 43.30 % 28.87 %</t>
  </si>
  <si>
    <t>PENSION PLANS (Tables)</t>
  </si>
  <si>
    <t>Schedule of Aggregate Net Pension Expense Relating to the Two Plan Types</t>
  </si>
  <si>
    <t>The aggregate net pension expense relating to these two plans are as follows: Three Months Ended Six Months Ended June 30, June 30, June 30, June 30, (in thousands) Service costs $ 280 $ 393 $ 598 $ 782 Interest costs 310 388 644 773 Amortization of actuarial loss 174 19 326 38 Net pension period cost $ 764 $ 800 $ 1,568 $ 1,593</t>
  </si>
  <si>
    <t>OPERATING AND GEOGRAPHICAL SEGMENTS (Tables)</t>
  </si>
  <si>
    <t>Schedule of Segment Reporting Information, by Segment</t>
  </si>
  <si>
    <t xml:space="preserve">Information about Reportable Segments Micro- Nonvolatile Automotive Multi-Market and Other Total (in thousands) Three months ended June 30, 2015 Net revenue from external customers $ 205,003 $ 43,153 $ 37,216 $ 20,981 $ 306,353 Segment income from operations $ 11,152 $ 10,068 $ 6,098 $ 7,880 $ 35,198 Three months ended June 30, 2014 Net revenue from external customers $ 254,775 $ 40,180 $ 35,994 $ 24,585 $ 355,534 Segment income (loss) from operations $ 30,326 $ 8,036 $ 3,284 $ (900 ) $ 40,746 Six months ended June 30, 2015 Net revenue from external customers $ 423,789 $ 86,901 $ 72,961 $ 40,990 $ 624,641 Segment income from operations $ 34,908 $ 21,738 $ 9,395 $ 9,843 $ 75,884 Six months ended June 30, 2014 Net revenue from external customers $ 489,915 $ 75,832 $ 76,965 $ 50,183 $ 692,895 Segment income (loss) from operations $ 49,152 $ 13,083 $ 10,038 $ (1,457 ) $ 70,816 </t>
  </si>
  <si>
    <t>Reconciliation of Segment Information to Condensed Consolidated Statements of Operations</t>
  </si>
  <si>
    <t>Reconciliation of Segment Information to Condensed Consolidated Statements of Operations Three Months Ended Six Months Ended June 30, June 30, June 30, June 30, (in thousands) Total segment income from operations $ 35,198 $ 40,746 $ 75,884 $ 70,816 Unallocated amounts: Share-based compensation expense (12,537 ) (15,278 ) (26,224 ) (30,895 ) Loss from manufacturing facility damage and shutdown — — — (7,056 ) Acquisition-related charges (3,807 ) (1,497 ) (8,210 ) (3,125 ) French building underutilization (502 ) (1,166 ) (214 ) (2,462 ) Restructuring (charges) credits (4,882 ) 1,583 (6,029 ) 1,807 (Loss) gain related to foundry arrangements (765 ) 2,071 (1,957 ) 2,129 Gain on sale of assets 2,053 — 2,053 — Consolidated income from operations $ 14,758 $ 26,459 $ 35,303 $ 31,214</t>
  </si>
  <si>
    <t>Schedule of Geographic Sources of Revenue</t>
  </si>
  <si>
    <t>Geographic sources of revenue were as follows: Three Months Ended Six Months Ended June 30, June 30, June 30, June 30, (in thousands) China, including Hong Kong $ 99,600 $ 114,081 $ 193,008 $ 207,282 United States 54,831 50,348 111,469 103,258 Germany 40,735 50,478 82,545 109,739 South Korea 19,905 29,900 46,080 62,932 Japan 12,903 8,860 27,916 14,400 Taiwan 10,284 19,211 20,450 29,929 Singapore 9,378 16,647 19,339 28,237 France 5,409 2,709 8,551 5,789 Rest of Europe 27,190 35,451 58,739 73,804 Rest of Asia-Pacific 19,571 21,760 42,696 45,782 Rest of the World 6,547 6,089 13,848 11,743 Total net revenue $ 306,353 $ 355,534 $ 624,641 $ 692,895</t>
  </si>
  <si>
    <t>Schedule of Long-lived Assets by Location</t>
  </si>
  <si>
    <t>Physical locations of tangible long-lived assets were as follows: June 30, December 31, (in thousands) United States $ 88,952 $ 92,466 Philippines 61,274 56,094 Germany 16,624 17,920 France 12,210 13,714 Rest of Asia-Pacific 18,379 20,237 Rest of Europe 5,303 5,854 Total $ 202,742 $ 206,285</t>
  </si>
  <si>
    <t>SALE OF ASSETS (Tables)</t>
  </si>
  <si>
    <t>Summary of Activity</t>
  </si>
  <si>
    <t xml:space="preserve">Upon closing of this transaction, the Company recognized a gain which is summarized in the following table: April 16, 2015 (in thousands) Total consideration $ (16,700 ) Fair value of patent license agreement 13,123 Selling and other costs 457 Net assets transferred 961 Gain on sale of assets $ (2,159 ) </t>
  </si>
  <si>
    <t>RESTRUCTURING CHARGES (Tables)</t>
  </si>
  <si>
    <t>Summary of the Activity Related to the Accrual for Restructuring Charges Detailed by Event</t>
  </si>
  <si>
    <t xml:space="preserve">The following table summarizes the activity related to the accrual for restructuring charges detailed by event: Q2'10 Q2'12 Q1'13 Q3'13 Q3'14 Q4'14 Q1'15 Q2'15 Total (in thousands) Balance at January 1, 2015 - Restructuring Accrual $ 281 $ 19 $ 3,988 $ 9 $ 920 $ 14,508 $ — $ — $ 19,725 (Credits) charges – Employee termination costs, net of change in estimate — — (49 ) — 488 6 702 — 1,147 Non-cash - Other — — — — (175 ) (6 ) — — (181 ) Payments – Employee termination costs — — (524 ) — (540 ) (14 ) (196 ) — (1,274 ) Foreign exchange gain — — (31 ) — (59 ) (1 ) (7 ) — (98 ) Balance at March 31, 2015 - Restructuring Accrual $ 281 $ 19 $ 3,384 $ 9 $ 634 $ 14,493 $ 499 $ — $ 19,319 (Credits) charges – Employee termination costs, net of change in estimate — (210 ) (153 ) (9 ) 1,651 899 2,006 698 4,882 Non-cash - Other — — — — (213 ) (4 ) — — (217 ) Payments (refunds) - Employee termination costs — 229 (196 ) — (1,064 ) (4,287 ) (2,508 ) (25 ) (7,851 ) Foreign exchange loss (gain) — — 271 — — (1,616 ) 3 — (1,342 ) Balance at June 30, 2015 - Restructuring Accrual $ 281 $ 38 $ 3,306 $ — $ 1,008 $ 9,485 $ — $ 673 $ 14,791 </t>
  </si>
  <si>
    <t>NET INCOME PER SHARE ATTRIBUTABLE TO ATMEL COMMON STOCKHOLDERS (Tables)</t>
  </si>
  <si>
    <t>Schedule of Earnings Per Share</t>
  </si>
  <si>
    <t>A reconciliation of the numerator and denominator of basic and diluted net income per share is as follows: Three Months Ended Six Months Ended June 30, June 30, June 30, June 30, (in thousands, except per share data) Net income attributable to Atmel $ 6,312 $ 19,236 $ 22,807 $ 21,402 Weighted-average shares - basic 417,861 421,090 417,474 423,233 Dilutive effect of incremental shares and share equivalents 1,297 1,744 1,310 1,643 Weighted-average shares - diluted 419,158 422,834 418,784 424,876 Net income per share: Basic Net income per share attributable to Atmel common stockholders - basic $ 0.02 $ 0.05 $ 0.05 $ 0.05 Diluted Net income per share attributable to Atmel common stockholders - diluted $ 0.02 $ 0.05 $ 0.05 $ 0.05</t>
  </si>
  <si>
    <t>Schedule of Antidilutive Securities</t>
  </si>
  <si>
    <t>The following table summarizes securities that were not included in the “Weighted-average shares - diluted” used for calculation of diluted net income per share, as their effect would have been anti-dilutive: Three Months Ended Six Months Ended June 30, June 30, June 30, June 30, (in thousands) Employee stock options and restricted stock units outstanding 3,841 4,116 4,734 4,940</t>
  </si>
  <si>
    <t>SUMMARY OF SIGNIFICANT ACCOUNTING POLICIES - Schedule of Inventory (Details) - USD ($) $ in Thousands</t>
  </si>
  <si>
    <t>Raw materials and purchased parts</t>
  </si>
  <si>
    <t>Work-in-progress</t>
  </si>
  <si>
    <t>Finished goods</t>
  </si>
  <si>
    <t>BUSINESS COMBINATIONS - Narrative (Details) - USD ($) $ in Thousands</t>
  </si>
  <si>
    <t>Jul. 31, 2014</t>
  </si>
  <si>
    <t>Business Acquisition [Line Items]</t>
  </si>
  <si>
    <t>NMI potential earn-out</t>
  </si>
  <si>
    <t>Earn-out on acquisition date</t>
  </si>
  <si>
    <t>Fair value of earn-out reversal</t>
  </si>
  <si>
    <t>NMI [Member]</t>
  </si>
  <si>
    <t>Payments to Acquire Businesses, Gross</t>
  </si>
  <si>
    <t>NMI goodwill - Deductible for Tax</t>
  </si>
  <si>
    <t>Goodwill, Purchase Accounting Adjustments</t>
  </si>
  <si>
    <t>income taxes</t>
  </si>
  <si>
    <t>Deferred Tax Asset [Domain]</t>
  </si>
  <si>
    <t>Deferred Bonus</t>
  </si>
  <si>
    <t>Business Combination, Separately Recognized Transactions, Additional Disclosures, Acquisition Cost Expensed</t>
  </si>
  <si>
    <t>Bonus</t>
  </si>
  <si>
    <t>Acquisition-related intangible assets</t>
  </si>
  <si>
    <t>BUSINESS COMBINATIONS - Schedule of Total Purchase Price (Details) - Jul. 31, 2014 - USD ($) $ in Thousands</t>
  </si>
  <si>
    <t>Total</t>
  </si>
  <si>
    <t>Cash acquired</t>
  </si>
  <si>
    <t>Cash, including cash acquired of $3.0 million</t>
  </si>
  <si>
    <t>Fair value of earn-out</t>
  </si>
  <si>
    <t>Total purchase price</t>
  </si>
  <si>
    <t>BUSINESS COMBINATIONS - Schedule of Recognized Identified Assets Acquired and Liabilities Assumed (Details) - USD ($) $ in Thousands</t>
  </si>
  <si>
    <t>Recognized Identifiable Assets Acquired and Liabilities Assumed, Net</t>
  </si>
  <si>
    <t>Fixed assets</t>
  </si>
  <si>
    <t>Deferred tax assets</t>
  </si>
  <si>
    <t>Other long-term assets</t>
  </si>
  <si>
    <t>Other liabilities assumed</t>
  </si>
  <si>
    <t>NMI [Member] | Distributor and End-customer Relationships</t>
  </si>
  <si>
    <t>Intangible assets acquired</t>
  </si>
  <si>
    <t>NMI [Member] | Order or Production Backlog</t>
  </si>
  <si>
    <t>NMI [Member] | Noncompete Agreements</t>
  </si>
  <si>
    <t>NMI [Member] | Trade Names</t>
  </si>
  <si>
    <t>NMI [Member] | Developed Technology Rights</t>
  </si>
  <si>
    <t>NMI [Member] | In-process Technology</t>
  </si>
  <si>
    <t>INVESTMENTS - Narrative (Details) - USD ($) $ in Thousands</t>
  </si>
  <si>
    <t>Investment [Line Items]</t>
  </si>
  <si>
    <t>Realized gain on investment</t>
  </si>
  <si>
    <t>Available-for-sale debt security contractual maturity minimum years</t>
  </si>
  <si>
    <t>10 years</t>
  </si>
  <si>
    <t>Auction-rate securities</t>
  </si>
  <si>
    <t>Adjusted Cost</t>
  </si>
  <si>
    <t>FAIR VALUE OF ASSETS AND LIABILITIES (Details) - USD ($) $ in Thousands</t>
  </si>
  <si>
    <t>Investments measured at fair value on a recurring basis</t>
  </si>
  <si>
    <t>Maximum percentage of assets measured using Level 3 valuation methodologies to total assets</t>
  </si>
  <si>
    <t>1.00%</t>
  </si>
  <si>
    <t>Recurring basis</t>
  </si>
  <si>
    <t>Money market funds</t>
  </si>
  <si>
    <t>Recurring basis | Other Assets</t>
  </si>
  <si>
    <t>Other Assets, Fair Value Disclosure</t>
  </si>
  <si>
    <t>Recurring basis | Auction-rate securities</t>
  </si>
  <si>
    <t>Recurring basis | Institutional money market funds</t>
  </si>
  <si>
    <t>Recurring basis | Fixed income</t>
  </si>
  <si>
    <t>Recurring basis | Marketable equity securities</t>
  </si>
  <si>
    <t>Recurring basis | Total institutional funds - Deferred compensation plan</t>
  </si>
  <si>
    <t>Recurring basis | Level 1</t>
  </si>
  <si>
    <t>Recurring basis | Level 1 | Other Assets</t>
  </si>
  <si>
    <t>Recurring basis | Level 1 | Institutional money market funds</t>
  </si>
  <si>
    <t>Recurring basis | Level 1 | Fixed income</t>
  </si>
  <si>
    <t>Recurring basis | Level 1 | Marketable equity securities</t>
  </si>
  <si>
    <t>Recurring basis | Level 1 | Total institutional funds - Deferred compensation plan</t>
  </si>
  <si>
    <t>Recurring basis | Level 3</t>
  </si>
  <si>
    <t>Recurring basis | Level 3 | Other Assets</t>
  </si>
  <si>
    <t>Recurring basis | Level 3 | Auction-rate securities</t>
  </si>
  <si>
    <t>BORROWING ARRANGEMENTS (Details) - USD ($) $ in Thousands</t>
  </si>
  <si>
    <t>Jul. 29, 2014</t>
  </si>
  <si>
    <t>Dec. 31, 2013</t>
  </si>
  <si>
    <t>Line of Credit Facility [Line Items]</t>
  </si>
  <si>
    <t>Issuance cost for credit facility</t>
  </si>
  <si>
    <t>Line of Credit Facility, Fair Value of Amount Outstanding</t>
  </si>
  <si>
    <t>Interest Expense, Debt</t>
  </si>
  <si>
    <t>Short-term Debt</t>
  </si>
  <si>
    <t>Repayments of Debt</t>
  </si>
  <si>
    <t>Long-term Debt</t>
  </si>
  <si>
    <t>Interest rate charged for borrowing</t>
  </si>
  <si>
    <t>1.25%</t>
  </si>
  <si>
    <t>Revolving Credit Facility</t>
  </si>
  <si>
    <t>Credit facility in December 2013</t>
  </si>
  <si>
    <t>Maximum amount to be withdrawn</t>
  </si>
  <si>
    <t>STOCKHOLDERS’ EQUITY - Restricted Stock Units, Employee Stock Purchase Plan and Stock Options and Restricted Stock Units (Narrative) (Details) - USD ($) $ in Millions</t>
  </si>
  <si>
    <t>Mar. 31, 2015</t>
  </si>
  <si>
    <t>Share-based Compensation Arrangement by Share-based Payment Award [Line Items]</t>
  </si>
  <si>
    <t>Total shares authorized</t>
  </si>
  <si>
    <t>Share available for grant after ratio adjustment</t>
  </si>
  <si>
    <t>Restricted Stock Units (RSUs)</t>
  </si>
  <si>
    <t>Number of shares available for issuances</t>
  </si>
  <si>
    <t>Share-based Compensation Arrangement by Share-based Payment Award, Award Vesting Period</t>
  </si>
  <si>
    <t>4 years</t>
  </si>
  <si>
    <t>Employee Service Share-based Compensation, Nonvested Awards, Compensation Cost Not yet Recognized</t>
  </si>
  <si>
    <t>Employee Service Share-based Compensation, Nonvested Awards, Compensation Cost Not yet Recognized, Period for Recognition</t>
  </si>
  <si>
    <t>2 years 2 months 19 days</t>
  </si>
  <si>
    <t>Employee Stock Option [Member]</t>
  </si>
  <si>
    <t>Share-based Compensation Arrangement by Share-based Payment Award, Expiration Period</t>
  </si>
  <si>
    <t>Stock Plan 2005</t>
  </si>
  <si>
    <t>Share counted against the numerical limit for options available for grant on or after May 9, 2013</t>
  </si>
  <si>
    <t>Shares counted against the numerical limit for options available for grant on or after May 18, 2011 (in shares)</t>
  </si>
  <si>
    <t>Shares counted against the numerical limit for options available for grant prior to May 18, 2011 (in shares)</t>
  </si>
  <si>
    <t>STOCKHOLDERS’ EQUITY - Performance-Based Restricted Stock Units and Employee Stock Purchase Plan (Narrative) (Details) - USD ($) $ / shares in Units, shares in Thousands</t>
  </si>
  <si>
    <t>Stock-based compensation expense</t>
  </si>
  <si>
    <t>Purchase price of the entity's common stock expressed as percentage of fair market value at the commencement or end of the offering period</t>
  </si>
  <si>
    <t>85.00%</t>
  </si>
  <si>
    <t>Share Based Compensation, Arrangement by Share Based Payment Award, Offering Period</t>
  </si>
  <si>
    <t>6 months</t>
  </si>
  <si>
    <t>Performance-based Restricted Stock Unites (RSUs)</t>
  </si>
  <si>
    <t>Deferred compensation arrangement with individual performance based shares granted percentage</t>
  </si>
  <si>
    <t>100.00%</t>
  </si>
  <si>
    <t>Performance-based Restricted Stock Unites (RSUs) | Maximum</t>
  </si>
  <si>
    <t>200.00%</t>
  </si>
  <si>
    <t>Employee Stock</t>
  </si>
  <si>
    <t>Weighted-average fair value of the rights to purchase shares (in dollars per share)</t>
  </si>
  <si>
    <t>Cash proceeds from the issuance of shares</t>
  </si>
  <si>
    <t>2015 Long-term Performance-based Incentive Plan | Performance-based Restricted Stock Units</t>
  </si>
  <si>
    <t>Restricted stock units issued</t>
  </si>
  <si>
    <t>2015 Long-term Performance-based Incentive Plan | Performance Shares</t>
  </si>
  <si>
    <t>2014 Long-term Performance-based Incentive Plan | Performance Shares</t>
  </si>
  <si>
    <t>Employee Stock Purchase Plan 2010</t>
  </si>
  <si>
    <t>Percentage of employee's eligible compensation as limitation on purchases</t>
  </si>
  <si>
    <t>10.00%</t>
  </si>
  <si>
    <t>Defined Contribution Plan, Maximum Annual Contributions Per Employee, Amount</t>
  </si>
  <si>
    <t>Shares purchased</t>
  </si>
  <si>
    <t>Average purchase price per share</t>
  </si>
  <si>
    <t>Share-based Compensation Arrangement by Share-based Payment Award, Number of Shares Authorized</t>
  </si>
  <si>
    <t>STOCKHOLDERS’ EQUITY - Common Stock Repurchase Program and Dividends (Narrative) (Details) - USD ($) $ / shares in Units, $ in Thousands, shares in Millions</t>
  </si>
  <si>
    <t>Authorized amount under stock repurchase program</t>
  </si>
  <si>
    <t>Remaining authorized amount available for stock repurchase</t>
  </si>
  <si>
    <t>Shares of common stock repurchased</t>
  </si>
  <si>
    <t>Average price of shares repurchased (in dollars per share)</t>
  </si>
  <si>
    <t>Stock Repurchased During Period, Value</t>
  </si>
  <si>
    <t>Payments of Dividends</t>
  </si>
  <si>
    <t>STOCKHOLDERS’ EQUITY - Schedule of Share-based Compensation, Net of Amount Capitalized (Details) - USD ($) $ in Thousands</t>
  </si>
  <si>
    <t>Employee Service Share-based Compensation, Allocation of Recognized Period Costs [Line Items]</t>
  </si>
  <si>
    <t>Total share-based compensation expense, before income taxes</t>
  </si>
  <si>
    <t>Tax benefit</t>
  </si>
  <si>
    <t>Total share-based compensation expense, net of income taxes</t>
  </si>
  <si>
    <t>STOCKHOLDERS’ EQUITY - Schedule of Activity Under the Entity's 2005 Stock Plan (Details) - $ / shares shares in Thousands</t>
  </si>
  <si>
    <t>12 Months Ended</t>
  </si>
  <si>
    <t>Share-based Compensation Arrangement by Share-based Payment Award, Options, Outstanding [Roll Forward]</t>
  </si>
  <si>
    <t>Options exercised, Number of Options (in shares)</t>
  </si>
  <si>
    <t>Share-based Compensation Arrangement by Share-based Payment Award, Options, Vested and Expected to Vest, Outstanding, Number</t>
  </si>
  <si>
    <t>Share-based Compensation Arrangement by Share-based Payment Award, Options, Exercisable, Number</t>
  </si>
  <si>
    <t>Share-based Compensation Arrangement by Share-based Payment Award, Options, Vested and Expected to Vest, Outstanding, Weighted Average Exercise Price</t>
  </si>
  <si>
    <t>Share-based Compensation Arrangement by Share-based Payment Award, Options, Exercisable, Weighted Average Exercise Price</t>
  </si>
  <si>
    <t>Employee Stock Option</t>
  </si>
  <si>
    <t>Beginning Balance, Number of Options (in shares)</t>
  </si>
  <si>
    <t>Beginning Balance, Weighted Average Exercise Price per Share</t>
  </si>
  <si>
    <t>Options cancelled/expired/forfeited, Number of Options</t>
  </si>
  <si>
    <t>Options cancelled/expired/forfeited, Weighted Average Exercise Price per Share</t>
  </si>
  <si>
    <t>Options exercised, Weighted Average Exercise Price</t>
  </si>
  <si>
    <t>Ending Balance, Number of Options (in shares)</t>
  </si>
  <si>
    <t>Ending Balance, Weighted Average Exercise Price per Share</t>
  </si>
  <si>
    <t>Restricted Stock Units R S U Non Performance Based</t>
  </si>
  <si>
    <t>Plan adjustment for restricted stock units</t>
  </si>
  <si>
    <t>Beginning Balance, Available for Grant (in shares)</t>
  </si>
  <si>
    <t>Stock units cancelled in the period (in shares)</t>
  </si>
  <si>
    <t>Ending Balance, Available for Grant (in shares)</t>
  </si>
  <si>
    <t>Performance-based Restricted Stock Units (RSUs) Cancelled</t>
  </si>
  <si>
    <t>Performance Shares</t>
  </si>
  <si>
    <t>Range of Exercise Price 4 | Employee Stock Option</t>
  </si>
  <si>
    <t>ShareBasedCompensationSharesAuthorizedUnderStockOptionPlansExercisePriceRangeLowerRangeLimit</t>
  </si>
  <si>
    <t>ShareBasedCompensationSharesAuthorizedUnderStockOptionPlansExercisePriceRangeUpperRangeLimit</t>
  </si>
  <si>
    <t>Range of Exercise Price 5 | Employee Stock Option</t>
  </si>
  <si>
    <t>Range of Exercise Price $2.13-$10.01 | Employee Stock Option</t>
  </si>
  <si>
    <t>Range of Exercise Price 3 | Employee Stock Option</t>
  </si>
  <si>
    <t>STOCKHOLDERS’ EQUITY - Schedule of Activity Related to Restricted Stock Units (Details) - $ / shares shares in Thousands</t>
  </si>
  <si>
    <t>Share-based Compensation Arrangement by Share-based Payment Award, Equity Instruments Other than Options, Nonvested, Number of Shares [Roll Forward]</t>
  </si>
  <si>
    <t>Beginning Balance, Number of Units</t>
  </si>
  <si>
    <t>Ending Balance, Number of Units</t>
  </si>
  <si>
    <t>Share-based Compensation Arrangement by Share-based Payment Award, Options, Nonvested, Weighted Average Grant Date Fair Value [Abstract]</t>
  </si>
  <si>
    <t>Beginning Balance, Weighted-Average Grant Date Fair Value</t>
  </si>
  <si>
    <t>Ending Balance, Weighted-Average Grant Date Fair Value</t>
  </si>
  <si>
    <t>Restricted stock units issued, Number of Units</t>
  </si>
  <si>
    <t>Restricted stock units vested, Number of Units</t>
  </si>
  <si>
    <t>Restricted stock units cancelled, Number of Units</t>
  </si>
  <si>
    <t>Restricted stock units issued, Weighted-Average Grant Date Fair Value</t>
  </si>
  <si>
    <t>Restricted stock units vested, Weighted-Average Grant Date Fair Value</t>
  </si>
  <si>
    <t>Restricted stock units cancelled, Weighted-Average Grant Date Fair Value</t>
  </si>
  <si>
    <t>STOCKHOLDERS’ EQUITY - Schedule of Assumptions Used to Estimate the Fair Value of the Company's ESPP Shares (Details) - Employee Stock</t>
  </si>
  <si>
    <t>Risk-free interest rate</t>
  </si>
  <si>
    <t>0.07%</t>
  </si>
  <si>
    <t>Expected life (years)</t>
  </si>
  <si>
    <t>Expected volatility</t>
  </si>
  <si>
    <t>36.00%</t>
  </si>
  <si>
    <t>32.00%</t>
  </si>
  <si>
    <t>Expected dividend yield</t>
  </si>
  <si>
    <t>1.91%</t>
  </si>
  <si>
    <t>0.00%</t>
  </si>
  <si>
    <t>ACCUMULATED OTHER COMPREHENSIVE LOSS - Schedule of Components of Accumulated Other Comprehensive Income, Net of Tax (Details) $ in Thousands</t>
  </si>
  <si>
    <t>Jun. 30, 2015USD ($)</t>
  </si>
  <si>
    <t>Reclassification Adjustment out of Accumulated Other Comprehensive Income on Derivatives [Line Items]</t>
  </si>
  <si>
    <t>Balance as of December 31, 2014</t>
  </si>
  <si>
    <t>Other comprehensive loss before reclassifications</t>
  </si>
  <si>
    <t>Balance as of June 30, 2015</t>
  </si>
  <si>
    <t>Defined benefit pension plans</t>
  </si>
  <si>
    <t>Change in unrealized loss on investments</t>
  </si>
  <si>
    <t>COMMITMENTS AND CONTINGENCIES - Narrative (Details) - Jun. 30, 2015 $ in Millions</t>
  </si>
  <si>
    <t>USD ($)Employee</t>
  </si>
  <si>
    <t>Minimum</t>
  </si>
  <si>
    <t>Loss Contingencies [Line Items]</t>
  </si>
  <si>
    <t>Product Warranty Period</t>
  </si>
  <si>
    <t>30 days</t>
  </si>
  <si>
    <t>Maximum</t>
  </si>
  <si>
    <t>3 years</t>
  </si>
  <si>
    <t>Individual Labor Action | Pending Litigation</t>
  </si>
  <si>
    <t>Loss Contingency, Number of Plaintiffs | Employee</t>
  </si>
  <si>
    <t>Purchase Commitment</t>
  </si>
  <si>
    <t>Capital purchase commitment</t>
  </si>
  <si>
    <t>INCOME TAXES - Schedule of the (Provision for) Benefit From Income Taxes and the Effective Tax Rates (Details) - USD ($) $ in Thousands</t>
  </si>
  <si>
    <t>(Provision for) benefit from income taxes</t>
  </si>
  <si>
    <t>Effective Income Tax Rate Reconciliation, Percent</t>
  </si>
  <si>
    <t>60.89%</t>
  </si>
  <si>
    <t>23.83%</t>
  </si>
  <si>
    <t>43.30%</t>
  </si>
  <si>
    <t>28.87%</t>
  </si>
  <si>
    <t>U.S. statutory federal income tax rate</t>
  </si>
  <si>
    <t>35.00%</t>
  </si>
  <si>
    <t>Unrecognized Tax Benefits that Would Impact Effective Tax Rate</t>
  </si>
  <si>
    <t>PENSION PLANS (Details) $ in Thousands</t>
  </si>
  <si>
    <t>Jun. 30, 2014USD ($)</t>
  </si>
  <si>
    <t>Jun. 30, 2015USD ($)moplan</t>
  </si>
  <si>
    <t>Defined Benefit Plan Disclosure</t>
  </si>
  <si>
    <t>Number of types of retirement plans | plan</t>
  </si>
  <si>
    <t>Aggregate net pension expense relating to the two plan types</t>
  </si>
  <si>
    <t>Service costs</t>
  </si>
  <si>
    <t>Interest costs</t>
  </si>
  <si>
    <t>Amortization of actuarial loss</t>
  </si>
  <si>
    <t>Net pension period cost</t>
  </si>
  <si>
    <t>Expected net pension cost for next fiscal year</t>
  </si>
  <si>
    <t>Cash funding for benefits paid</t>
  </si>
  <si>
    <t>Expected cash funding for benefits to be paid next year</t>
  </si>
  <si>
    <t>Period of salary paid to Company's French employees as termination benefits at retirement, range (in months) | mo</t>
  </si>
  <si>
    <t>OPERATING AND GEOGRAPHICAL SEGMENTS - Schedule of Segment Reporting Information, by Segment (Details) - USD ($) $ in Thousands</t>
  </si>
  <si>
    <t>Segment Reporting Information [Line Items]</t>
  </si>
  <si>
    <t>Segment income from operations</t>
  </si>
  <si>
    <t>Micro-Controllers</t>
  </si>
  <si>
    <t>Nonvolatile Memories</t>
  </si>
  <si>
    <t>RF and Automotive</t>
  </si>
  <si>
    <t>Multi-market and other</t>
  </si>
  <si>
    <t>OPERATING AND GEOGRAPHICAL SEGMENTS - Reconciliation of Segment Information to Consolidated Statements of Operations (Details) - USD ($) $ in Thousands</t>
  </si>
  <si>
    <t>Unallocated amounts:</t>
  </si>
  <si>
    <t>Allocated Share-based Compensation Expense</t>
  </si>
  <si>
    <t>Loss from manufacturing facility damage and shutdown</t>
  </si>
  <si>
    <t>French building underutilization</t>
  </si>
  <si>
    <t>Restructuring Charges</t>
  </si>
  <si>
    <t>Gain from foundry arrangement</t>
  </si>
  <si>
    <t>OPERATING AND GEOGRAPHICAL SEGMENTS - Schedule of Geographic Sources of Revenue (Details) - USD ($) $ in Thousands</t>
  </si>
  <si>
    <t>China, including Hong Kong</t>
  </si>
  <si>
    <t>United States</t>
  </si>
  <si>
    <t>Germany</t>
  </si>
  <si>
    <t>South Korea</t>
  </si>
  <si>
    <t>JAPAN</t>
  </si>
  <si>
    <t>Taiwan</t>
  </si>
  <si>
    <t>SINGAPORE</t>
  </si>
  <si>
    <t>France</t>
  </si>
  <si>
    <t>Rest of Europe</t>
  </si>
  <si>
    <t>Rest of Asia-Pacific</t>
  </si>
  <si>
    <t>Rest of the World</t>
  </si>
  <si>
    <t>OPERATING AND GEOGRAPHICAL SEGMENTS - Schedule of Long-lived Assets by Location (Details) - USD ($) $ in Thousands</t>
  </si>
  <si>
    <t>Long-lived assets</t>
  </si>
  <si>
    <t>Philippines</t>
  </si>
  <si>
    <t>OPERATING AND GEOGRAPHICAL SEGMENTS - Narrative (Details) $ in Thousands</t>
  </si>
  <si>
    <t>Jun. 30, 2015USD ($)Customerdistributor</t>
  </si>
  <si>
    <t>Jun. 30, 2014Customerdistributor</t>
  </si>
  <si>
    <t>Jun. 30, 2014distributor</t>
  </si>
  <si>
    <t>Dec. 31, 2014USD ($)</t>
  </si>
  <si>
    <t>Concentration Risk [Line Items]</t>
  </si>
  <si>
    <t>Finite-Lived Intangible Assets, Net</t>
  </si>
  <si>
    <t>Deferred Tax Assets, Net of Valuation Allowance, Noncurrent</t>
  </si>
  <si>
    <t>Investment Owned, at Fair Value</t>
  </si>
  <si>
    <t>Sales Revenue, Goods, Net | Customer Concentration Risk</t>
  </si>
  <si>
    <t>Concentration Risk, Number of Major Customers | Customer</t>
  </si>
  <si>
    <t>Accounts Receivable | Credit Concentration Risk</t>
  </si>
  <si>
    <t>Concentration Risk, Number of Major Distributor | distributor</t>
  </si>
  <si>
    <t>Concentration Risk, Number of Major Customers | distributor</t>
  </si>
  <si>
    <t>Major Distributor with Largest Balance | Sales Revenue, Goods, Net</t>
  </si>
  <si>
    <t>Concentration Risk, Percentage</t>
  </si>
  <si>
    <t>19.00%</t>
  </si>
  <si>
    <t>17.00%</t>
  </si>
  <si>
    <t>18.00%</t>
  </si>
  <si>
    <t>16.00%</t>
  </si>
  <si>
    <t>Major Distributor with Largest Balance | Sales Revenue, Goods, Net | Customer Concentration Risk</t>
  </si>
  <si>
    <t>Major Distributor with Largest Balance | Accounts Receivable | Credit Concentration Risk</t>
  </si>
  <si>
    <t>22.00%</t>
  </si>
  <si>
    <t>Major Customer with Largest Balance | Sales Revenue, Goods, Net | Credit Concentration Risk</t>
  </si>
  <si>
    <t>Major Customer with Largest Balance | Accounts Receivable | Credit Concentration Risk</t>
  </si>
  <si>
    <t>Major Distributor with Second Largest Balance | Sales Revenue, Goods, Net</t>
  </si>
  <si>
    <t>11.00%</t>
  </si>
  <si>
    <t>Major Distributor with Second Largest Balance | Accounts Receivable | Credit Concentration Risk</t>
  </si>
  <si>
    <t>Major Distributor with Third Largest Balance | Accounts Receivable | Credit Concentration Risk</t>
  </si>
  <si>
    <t>SALE OF ASSETS - Sale of XSense (Details) - USD ($) $ in Thousands</t>
  </si>
  <si>
    <t>Apr. 16, 2015</t>
  </si>
  <si>
    <t>Income Statement, Balance Sheet and Additional Disclosures by Disposal Groups, Including Discontinued Operations [Line Items]</t>
  </si>
  <si>
    <t>Intellectual Property License, Term</t>
  </si>
  <si>
    <t>5 years</t>
  </si>
  <si>
    <t>Intellectual Property License, Option to Renew, Renewal Period</t>
  </si>
  <si>
    <t>Royalty Agreement, Guaranteed Minimum Royalties</t>
  </si>
  <si>
    <t>Proceeds from Royalties Received</t>
  </si>
  <si>
    <t>Total consideration</t>
  </si>
  <si>
    <t>Selling and other costs</t>
  </si>
  <si>
    <t>Royalty Revenue</t>
  </si>
  <si>
    <t>Discontinued Operations Disposed of by Means Other Than Sale, Exchange</t>
  </si>
  <si>
    <t>Net assets transferred</t>
  </si>
  <si>
    <t>Patents</t>
  </si>
  <si>
    <t>Finite-Lived Intangible Assets, Fair Value Assumption, Discount Rate</t>
  </si>
  <si>
    <t>40.00%</t>
  </si>
  <si>
    <t>Patents | Royalty Arrangement</t>
  </si>
  <si>
    <t>Fair value of patent license agreement</t>
  </si>
  <si>
    <t>RESTRUCTURING CHARGES - Summary of the Activity Related to the Accrual for Restructuring Charges Detailed by Event (Details) - USD ($) $ in Thousands</t>
  </si>
  <si>
    <t>Restructuring Cost and Reserve [Line Items]</t>
  </si>
  <si>
    <t>Balance at beginning of period</t>
  </si>
  <si>
    <t>(Credits) charges – Employee termination costs, net of change in estimate</t>
  </si>
  <si>
    <t>Non-cash - Other</t>
  </si>
  <si>
    <t>Payments – Employee termination costs</t>
  </si>
  <si>
    <t>Foreign exchange gain</t>
  </si>
  <si>
    <t>Balance at end of period</t>
  </si>
  <si>
    <t>Quarter Two 2010</t>
  </si>
  <si>
    <t>Quarter Two 2012</t>
  </si>
  <si>
    <t>Quarter One 2013</t>
  </si>
  <si>
    <t>Quarter Three 2013</t>
  </si>
  <si>
    <t>Quarter Three 2014</t>
  </si>
  <si>
    <t>Quarter Four 2014</t>
  </si>
  <si>
    <t>Quarter One 2015</t>
  </si>
  <si>
    <t>Quarter Two 2015</t>
  </si>
  <si>
    <t>Employee Severance</t>
  </si>
  <si>
    <t>Employee Severance | Quarter Two 2010</t>
  </si>
  <si>
    <t>Employee Severance | Quarter Two 2012</t>
  </si>
  <si>
    <t>Employee Severance | Quarter One 2013</t>
  </si>
  <si>
    <t>Employee Severance | Quarter Three 2013</t>
  </si>
  <si>
    <t>Employee Severance | Quarter Three 2014</t>
  </si>
  <si>
    <t>Employee Severance | Quarter Four 2014</t>
  </si>
  <si>
    <t>Employee Severance | Quarter One 2015</t>
  </si>
  <si>
    <t>Employee Severance | Quarter Two 2015</t>
  </si>
  <si>
    <t>RESTRUCTURING CHARGES - Narrative (Details) - USD ($) $ in Thousands</t>
  </si>
  <si>
    <t>NET INCOME PER SHARE ATTRIBUTABLE TO ATMEL COMMON STOCKHOLDERS - Schedule of Earnings Per Share (Details) - USD ($) $ / shares in Units, shares in Thousands, $ in Thousands</t>
  </si>
  <si>
    <t>Weighted-average shares - basic (in shares)</t>
  </si>
  <si>
    <t>Dilutive effect of incremental shares and share equivalents (in shares)</t>
  </si>
  <si>
    <t>Weighted-average shares - diluted (in shares)</t>
  </si>
  <si>
    <t>Basic</t>
  </si>
  <si>
    <t>Net income per share attributable to Atmel common stockholders - basic (in dollars per share)</t>
  </si>
  <si>
    <t>Diluted</t>
  </si>
  <si>
    <t>Net income per share attributable to Atmel common stockholders - diluted (in dollars per share)</t>
  </si>
  <si>
    <t>NET INCOME PER SHARE ATTRIBUTABLE TO ATMEL COMMON STOCKHOLDERS - Schedule of Antidilutive Securities (Details) - shares shares in Thousands</t>
  </si>
  <si>
    <t>Employee stock options and restricted stock units outstanding</t>
  </si>
  <si>
    <t>Antidilutive Securities Excluded from Computation of Earnings Per Share [Line Items]</t>
  </si>
  <si>
    <t>Antidilutive Securities Excluded from Computation of Earnings Per Share, Amount</t>
  </si>
  <si>
    <t>SUBSEQUENT EVENTS (Details) - USD ($) $ in Thousands</t>
  </si>
  <si>
    <t>Jul. 21, 2015</t>
  </si>
  <si>
    <t>Subsequent Event [Line Items]</t>
  </si>
  <si>
    <t>Sale price</t>
  </si>
  <si>
    <t>Subsequent Event</t>
  </si>
  <si>
    <t>Leaseback agreement, period of time</t>
  </si>
  <si>
    <t>thre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87244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21</v>
      </c>
    </row>
    <row spans="1:3" r="13">
      <c t="s" s="4" r="A13">
        <v>22</v>
      </c>
      <c t="n" s="5" r="C13">
        <v>418391212</v>
      </c>
    </row>
    <row spans="1:3" r="14">
      <c t="s" s="4" r="A14">
        <v>23</v>
      </c>
      <c t="s" s="4" r="B14">
        <v>19</v>
      </c>
    </row>
    <row spans="1:3" r="15">
      <c t="s" s="4" r="A15">
        <v>24</v>
      </c>
      <c t="n" s="5" r="B15">
        <v>2015</v>
      </c>
    </row>
    <row spans="1:3" r="16">
      <c t="s" s="4" r="A16">
        <v>25</v>
      </c>
      <c t="s" s="6"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v>
      </c>
      <c t="s" s="2" r="B1">
        <v>28</v>
      </c>
      <c t="s" s="2" r="D1">
        <v>1</v>
      </c>
    </row>
    <row spans="1:5" r="2">
      <c t="s" s="2" r="B2">
        <v>2</v>
      </c>
      <c t="s" s="2" r="C2">
        <v>29</v>
      </c>
      <c t="s" s="2" r="D2">
        <v>2</v>
      </c>
      <c t="s" s="2" r="E2">
        <v>29</v>
      </c>
    </row>
    <row spans="1:5" r="3">
      <c t="s" s="3" r="A3">
        <v>30</v>
      </c>
    </row>
    <row spans="1:5" r="4">
      <c t="s" s="4" r="A4">
        <v>31</v>
      </c>
      <c t="n" s="7" r="B4">
        <v>306353</v>
      </c>
      <c t="n" s="7" r="C4">
        <v>355534</v>
      </c>
      <c t="n" s="7" r="D4">
        <v>624641</v>
      </c>
      <c t="n" s="7" r="E4">
        <v>692895</v>
      </c>
    </row>
    <row spans="1:5" r="5">
      <c t="s" s="3" r="A5">
        <v>32</v>
      </c>
    </row>
    <row spans="1:5" r="6">
      <c t="s" s="4" r="A6">
        <v>33</v>
      </c>
      <c t="n" s="5" r="B6">
        <v>165039</v>
      </c>
      <c t="n" s="5" r="C6">
        <v>194296</v>
      </c>
      <c t="n" s="5" r="D6">
        <v>336030</v>
      </c>
      <c t="n" s="5" r="E6">
        <v>391667</v>
      </c>
    </row>
    <row spans="1:5" r="7">
      <c t="s" s="4" r="A7">
        <v>34</v>
      </c>
      <c t="n" s="5" r="B7">
        <v>59998</v>
      </c>
      <c t="n" s="5" r="C7">
        <v>70082</v>
      </c>
      <c t="n" s="5" r="D7">
        <v>119127</v>
      </c>
      <c t="n" s="5" r="E7">
        <v>139834</v>
      </c>
    </row>
    <row spans="1:5" r="8">
      <c t="s" s="4" r="A8">
        <v>35</v>
      </c>
      <c t="n" s="5" r="B8">
        <v>59922</v>
      </c>
      <c t="n" s="5" r="C8">
        <v>64783</v>
      </c>
      <c t="n" s="5" r="D8">
        <v>121995</v>
      </c>
      <c t="n" s="5" r="E8">
        <v>128862</v>
      </c>
    </row>
    <row spans="1:5" r="9">
      <c t="s" s="4" r="A9">
        <v>36</v>
      </c>
      <c t="n" s="5" r="B9">
        <v>3807</v>
      </c>
      <c t="n" s="5" r="C9">
        <v>1497</v>
      </c>
      <c t="n" s="5" r="D9">
        <v>8210</v>
      </c>
      <c t="n" s="5" r="E9">
        <v>3125</v>
      </c>
    </row>
    <row spans="1:5" r="10">
      <c t="s" s="4" r="A10">
        <v>37</v>
      </c>
      <c t="n" s="5" r="B10">
        <v>4882</v>
      </c>
      <c t="n" s="5" r="C10">
        <v>-1583</v>
      </c>
      <c t="n" s="5" r="D10">
        <v>6029</v>
      </c>
      <c t="n" s="5" r="E10">
        <v>-1807</v>
      </c>
    </row>
    <row spans="1:5" r="11">
      <c t="s" s="4" r="A11">
        <v>38</v>
      </c>
      <c t="n" s="5" r="B11">
        <v>2053</v>
      </c>
      <c t="n" s="5" r="C11">
        <v>0</v>
      </c>
      <c t="n" s="5" r="D11">
        <v>2053</v>
      </c>
      <c t="n" s="5" r="E11">
        <v>0</v>
      </c>
    </row>
    <row spans="1:5" r="12">
      <c t="s" s="4" r="A12">
        <v>39</v>
      </c>
      <c t="n" s="5" r="B12">
        <v>291595</v>
      </c>
      <c t="n" s="5" r="C12">
        <v>329075</v>
      </c>
      <c t="n" s="5" r="D12">
        <v>589338</v>
      </c>
      <c t="n" s="5" r="E12">
        <v>661681</v>
      </c>
    </row>
    <row spans="1:5" r="13">
      <c t="s" s="4" r="A13">
        <v>40</v>
      </c>
      <c t="n" s="5" r="B13">
        <v>14758</v>
      </c>
      <c t="n" s="5" r="C13">
        <v>26459</v>
      </c>
      <c t="n" s="5" r="D13">
        <v>35303</v>
      </c>
      <c t="n" s="5" r="E13">
        <v>31214</v>
      </c>
    </row>
    <row spans="1:5" r="14">
      <c t="s" s="4" r="A14">
        <v>41</v>
      </c>
      <c t="n" s="5" r="B14">
        <v>1162</v>
      </c>
      <c t="n" s="5" r="C14">
        <v>-1202</v>
      </c>
      <c t="n" s="5" r="D14">
        <v>4862</v>
      </c>
      <c t="n" s="5" r="E14">
        <v>-1125</v>
      </c>
    </row>
    <row spans="1:5" r="15">
      <c t="s" s="4" r="A15">
        <v>42</v>
      </c>
      <c t="n" s="5" r="B15">
        <v>15920</v>
      </c>
      <c t="n" s="5" r="C15">
        <v>25257</v>
      </c>
      <c t="n" s="5" r="D15">
        <v>40165</v>
      </c>
      <c t="n" s="5" r="E15">
        <v>30089</v>
      </c>
    </row>
    <row spans="1:5" r="16">
      <c t="s" s="4" r="A16">
        <v>43</v>
      </c>
      <c t="n" s="5" r="B16">
        <v>9693</v>
      </c>
      <c t="n" s="5" r="C16">
        <v>6021</v>
      </c>
      <c t="n" s="5" r="D16">
        <v>17392</v>
      </c>
      <c t="n" s="5" r="E16">
        <v>8687</v>
      </c>
    </row>
    <row spans="1:5" r="17">
      <c t="s" s="4" r="A17">
        <v>44</v>
      </c>
      <c t="n" s="5" r="B17">
        <v>6227</v>
      </c>
      <c t="n" s="5" r="C17">
        <v>19236</v>
      </c>
      <c t="n" s="5" r="D17">
        <v>22773</v>
      </c>
      <c t="n" s="5" r="E17">
        <v>21402</v>
      </c>
    </row>
    <row spans="1:5" r="18">
      <c t="s" s="4" r="A18">
        <v>45</v>
      </c>
      <c t="n" s="5" r="B18">
        <v>85</v>
      </c>
      <c t="n" s="5" r="C18">
        <v>0</v>
      </c>
      <c t="n" s="5" r="D18">
        <v>34</v>
      </c>
      <c t="n" s="5" r="E18">
        <v>0</v>
      </c>
    </row>
    <row spans="1:5" r="19">
      <c t="s" s="4" r="A19">
        <v>46</v>
      </c>
      <c t="n" s="7" r="B19">
        <v>6312</v>
      </c>
      <c t="n" s="7" r="C19">
        <v>19236</v>
      </c>
      <c t="n" s="7" r="D19">
        <v>22807</v>
      </c>
      <c t="n" s="7" r="E19">
        <v>21402</v>
      </c>
    </row>
    <row spans="1:5" r="20">
      <c t="s" s="4" r="A20">
        <v>47</v>
      </c>
      <c t="n" s="8" r="B20">
        <v>0.02</v>
      </c>
      <c t="n" s="8" r="C20">
        <v>0.05</v>
      </c>
      <c t="n" s="8" r="D20">
        <v>0.05</v>
      </c>
      <c t="n" s="8" r="E20">
        <v>0.05</v>
      </c>
    </row>
    <row spans="1:5" r="21">
      <c t="s" s="4" r="A21">
        <v>48</v>
      </c>
      <c t="n" s="5" r="B21">
        <v>417861</v>
      </c>
      <c t="n" s="5" r="C21">
        <v>421090</v>
      </c>
      <c t="n" s="5" r="D21">
        <v>417474</v>
      </c>
      <c t="n" s="5" r="E21">
        <v>423233</v>
      </c>
    </row>
    <row spans="1:5" r="22">
      <c t="s" s="4" r="A22">
        <v>47</v>
      </c>
      <c t="n" s="8" r="B22">
        <v>0.02</v>
      </c>
      <c t="n" s="8" r="C22">
        <v>0.05</v>
      </c>
      <c t="n" s="8" r="D22">
        <v>0.05</v>
      </c>
      <c t="n" s="8" r="E22">
        <v>0.05</v>
      </c>
    </row>
    <row spans="1:5" r="23">
      <c t="s" s="4" r="A23">
        <v>49</v>
      </c>
      <c t="n" s="5" r="B23">
        <v>419158</v>
      </c>
      <c t="n" s="5" r="C23">
        <v>422834</v>
      </c>
      <c t="n" s="5" r="D23">
        <v>418784</v>
      </c>
      <c t="n" s="5" r="E23">
        <v>424876</v>
      </c>
    </row>
    <row spans="1:5" r="24">
      <c t="s" s="4" r="A24">
        <v>50</v>
      </c>
      <c t="n" s="8" r="B24">
        <v>0.04</v>
      </c>
      <c t="n" s="7" r="C24">
        <v>0</v>
      </c>
      <c t="n" s="8" r="D24">
        <v>0.08</v>
      </c>
      <c t="n" s="7" r="E24">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187</v>
      </c>
      <c t="s" s="2" r="B1">
        <v>1</v>
      </c>
    </row>
    <row spans="1:2" r="2">
      <c t="s" s="2" r="B2">
        <v>2</v>
      </c>
    </row>
    <row spans="1:2" r="3">
      <c t="s" s="3" r="A3">
        <v>141</v>
      </c>
    </row>
    <row spans="1:2" r="4">
      <c t="s" s="4" r="A4">
        <v>64</v>
      </c>
      <c t="s" s="4" r="B4">
        <v>188</v>
      </c>
    </row>
    <row spans="1:2" r="5">
      <c t="s" s="4" r="A5">
        <v>189</v>
      </c>
      <c t="s" s="4" r="B5">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1</v>
      </c>
      <c t="s" s="2" r="B1">
        <v>1</v>
      </c>
    </row>
    <row spans="1:2" r="2">
      <c t="s" s="2" r="B2">
        <v>2</v>
      </c>
    </row>
    <row spans="1:2" r="3">
      <c t="s" s="3" r="A3">
        <v>141</v>
      </c>
    </row>
    <row spans="1:2" r="4">
      <c t="s" s="4" r="A4">
        <v>192</v>
      </c>
      <c t="s" s="4" r="B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94</v>
      </c>
      <c t="s" s="2" r="B1">
        <v>1</v>
      </c>
    </row>
    <row spans="1:2" r="2">
      <c t="s" s="2" r="B2">
        <v>2</v>
      </c>
    </row>
    <row spans="1:2" r="3">
      <c t="s" s="3" r="A3">
        <v>144</v>
      </c>
    </row>
    <row spans="1:2" r="4">
      <c t="s" s="4" r="A4">
        <v>195</v>
      </c>
      <c t="s" s="4" r="B4">
        <v>196</v>
      </c>
    </row>
    <row spans="1:2" r="5">
      <c t="s" s="4" r="A5">
        <v>197</v>
      </c>
      <c t="s" s="4" r="B5">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99</v>
      </c>
      <c t="s" s="2" r="B1">
        <v>1</v>
      </c>
    </row>
    <row spans="1:2" r="2">
      <c t="s" s="2" r="B2">
        <v>2</v>
      </c>
    </row>
    <row spans="1:2" r="3">
      <c t="s" s="3" r="A3">
        <v>150</v>
      </c>
    </row>
    <row spans="1:2" r="4">
      <c t="s" s="4" r="A4">
        <v>200</v>
      </c>
      <c t="s" s="4" r="B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56</v>
      </c>
    </row>
    <row spans="1:2" r="4">
      <c t="s" s="4" r="A4">
        <v>203</v>
      </c>
      <c t="s" s="4" r="B4">
        <v>204</v>
      </c>
    </row>
    <row spans="1:2" r="5">
      <c t="s" s="4" r="A5">
        <v>205</v>
      </c>
      <c t="s" s="4" r="B5">
        <v>206</v>
      </c>
    </row>
    <row spans="1:2" r="6">
      <c t="s" s="4" r="A6">
        <v>207</v>
      </c>
      <c t="s" s="4" r="B6">
        <v>208</v>
      </c>
    </row>
    <row spans="1:2" r="7">
      <c t="s" s="4" r="A7">
        <v>209</v>
      </c>
      <c t="s" s="4" r="B7">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1</v>
      </c>
      <c t="s" s="2" r="B1">
        <v>1</v>
      </c>
    </row>
    <row spans="1:2" r="2">
      <c t="s" s="2" r="B2">
        <v>2</v>
      </c>
    </row>
    <row spans="1:2" r="3">
      <c t="s" s="3" r="A3">
        <v>160</v>
      </c>
    </row>
    <row spans="1:2" r="4">
      <c t="s" s="4" r="A4">
        <v>212</v>
      </c>
      <c t="s" s="4" r="B4">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66</v>
      </c>
    </row>
    <row spans="1:2" r="4">
      <c t="s" s="4" r="A4">
        <v>215</v>
      </c>
      <c t="s" s="4" r="B4">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17</v>
      </c>
      <c t="s" s="2" r="B1">
        <v>1</v>
      </c>
    </row>
    <row spans="1:2" r="2">
      <c t="s" s="2" r="B2">
        <v>2</v>
      </c>
    </row>
    <row spans="1:2" r="3">
      <c t="s" s="3" r="A3">
        <v>169</v>
      </c>
    </row>
    <row spans="1:2" r="4">
      <c t="s" s="4" r="A4">
        <v>218</v>
      </c>
      <c t="s" s="4" r="B4">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v>
      </c>
      <c t="s" s="2" r="B1">
        <v>28</v>
      </c>
      <c t="s" s="2" r="D1">
        <v>1</v>
      </c>
    </row>
    <row spans="1:5" r="2">
      <c t="s" s="2" r="B2">
        <v>2</v>
      </c>
      <c t="s" s="2" r="C2">
        <v>29</v>
      </c>
      <c t="s" s="2" r="D2">
        <v>2</v>
      </c>
      <c t="s" s="2" r="E2">
        <v>29</v>
      </c>
    </row>
    <row spans="1:5" r="3">
      <c t="s" s="3" r="A3">
        <v>52</v>
      </c>
    </row>
    <row spans="1:5" r="4">
      <c t="s" s="4" r="A4">
        <v>44</v>
      </c>
      <c t="n" s="7" r="B4">
        <v>6227</v>
      </c>
      <c t="n" s="7" r="C4">
        <v>19236</v>
      </c>
      <c t="n" s="7" r="D4">
        <v>22773</v>
      </c>
      <c t="n" s="7" r="E4">
        <v>21402</v>
      </c>
    </row>
    <row spans="1:5" r="5">
      <c t="s" s="3" r="A5">
        <v>53</v>
      </c>
    </row>
    <row spans="1:5" r="6">
      <c t="s" s="4" r="A6">
        <v>54</v>
      </c>
      <c t="n" s="5" r="B6">
        <v>6793</v>
      </c>
      <c t="n" s="5" r="C6">
        <v>799</v>
      </c>
      <c t="n" s="5" r="D6">
        <v>-4937</v>
      </c>
      <c t="n" s="5" r="E6">
        <v>1133</v>
      </c>
    </row>
    <row spans="1:5" r="7">
      <c t="s" s="4" r="A7">
        <v>55</v>
      </c>
      <c t="n" s="5" r="B7">
        <v>96</v>
      </c>
      <c t="n" s="5" r="C7">
        <v>-19</v>
      </c>
      <c t="n" s="5" r="D7">
        <v>-230</v>
      </c>
      <c t="n" s="5" r="E7">
        <v>-38</v>
      </c>
    </row>
    <row spans="1:5" r="8">
      <c t="s" s="4" r="A8">
        <v>56</v>
      </c>
      <c t="n" s="5" r="B8">
        <v>0</v>
      </c>
      <c t="n" s="5" r="C8">
        <v>0</v>
      </c>
      <c t="n" s="5" r="D8">
        <v>0</v>
      </c>
      <c t="n" s="5" r="E8">
        <v>328</v>
      </c>
    </row>
    <row spans="1:5" r="9">
      <c t="s" s="4" r="A9">
        <v>57</v>
      </c>
      <c t="n" s="5" r="B9">
        <v>6889</v>
      </c>
      <c t="n" s="5" r="C9">
        <v>780</v>
      </c>
      <c t="n" s="5" r="D9">
        <v>-5167</v>
      </c>
      <c t="n" s="5" r="E9">
        <v>1423</v>
      </c>
    </row>
    <row spans="1:5" r="10">
      <c t="s" s="4" r="A10">
        <v>58</v>
      </c>
      <c t="n" s="7" r="B10">
        <v>13116</v>
      </c>
      <c t="n" s="7" r="C10">
        <v>20016</v>
      </c>
      <c t="n" s="7" r="D10">
        <v>17606</v>
      </c>
      <c t="n" s="7" r="E10">
        <v>2282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72</v>
      </c>
    </row>
    <row spans="1:2" r="4">
      <c t="s" s="4" r="A4">
        <v>221</v>
      </c>
      <c t="s" s="4" r="B4">
        <v>222</v>
      </c>
    </row>
    <row spans="1:2" r="5">
      <c t="s" s="4" r="A5">
        <v>223</v>
      </c>
      <c t="s" s="4" r="B5">
        <v>224</v>
      </c>
    </row>
    <row spans="1:2" r="6">
      <c t="s" s="4" r="A6">
        <v>225</v>
      </c>
      <c t="s" s="4" r="B6">
        <v>226</v>
      </c>
    </row>
    <row spans="1:2" r="7">
      <c t="s" s="4" r="A7">
        <v>227</v>
      </c>
      <c t="s" s="4" r="B7">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29</v>
      </c>
      <c t="s" s="2" r="B1">
        <v>1</v>
      </c>
    </row>
    <row spans="1:2" r="2">
      <c t="s" s="2" r="B2">
        <v>2</v>
      </c>
    </row>
    <row spans="1:2" r="3">
      <c t="s" s="3" r="A3">
        <v>175</v>
      </c>
    </row>
    <row spans="1:2" r="4">
      <c t="s" s="4" r="A4">
        <v>230</v>
      </c>
      <c t="s" s="4" r="B4">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78</v>
      </c>
    </row>
    <row spans="1:2" r="4">
      <c t="s" s="4" r="A4">
        <v>233</v>
      </c>
      <c t="s" s="4" r="B4">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35</v>
      </c>
      <c t="s" s="2" r="B1">
        <v>1</v>
      </c>
    </row>
    <row spans="1:2" r="2">
      <c t="s" s="2" r="B2">
        <v>2</v>
      </c>
    </row>
    <row spans="1:2" r="3">
      <c t="s" s="3" r="A3">
        <v>181</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0</v>
      </c>
      <c t="s" s="2" r="B1">
        <v>2</v>
      </c>
      <c t="s" s="2" r="C1">
        <v>60</v>
      </c>
    </row>
    <row spans="1:3" r="2">
      <c t="s" s="3" r="A2">
        <v>141</v>
      </c>
    </row>
    <row spans="1:3" r="3">
      <c t="s" s="4" r="A3">
        <v>241</v>
      </c>
      <c t="n" s="7" r="B3">
        <v>10280</v>
      </c>
      <c t="n" s="7" r="C3">
        <v>12633</v>
      </c>
    </row>
    <row spans="1:3" r="4">
      <c t="s" s="4" r="A4">
        <v>242</v>
      </c>
      <c t="n" s="5" r="B4">
        <v>176399</v>
      </c>
      <c t="n" s="5" r="C4">
        <v>192206</v>
      </c>
    </row>
    <row spans="1:3" r="5">
      <c t="s" s="4" r="A5">
        <v>243</v>
      </c>
      <c t="n" s="5" r="B5">
        <v>88589</v>
      </c>
      <c t="n" s="5" r="C5">
        <v>73403</v>
      </c>
    </row>
    <row spans="1:3" r="6">
      <c t="s" s="4" r="A6">
        <v>64</v>
      </c>
      <c t="n" s="7" r="B6">
        <v>275268</v>
      </c>
      <c t="n" s="7" r="C6">
        <v>27824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44</v>
      </c>
      <c t="s" s="2" r="B1">
        <v>245</v>
      </c>
      <c t="s" s="2" r="C1">
        <v>2</v>
      </c>
      <c t="s" s="2" r="D1">
        <v>29</v>
      </c>
      <c t="s" s="2" r="E1">
        <v>2</v>
      </c>
      <c t="s" s="2" r="F1">
        <v>29</v>
      </c>
      <c t="s" s="2" r="G1">
        <v>60</v>
      </c>
    </row>
    <row spans="1:7" r="2">
      <c t="s" s="3" r="A2">
        <v>246</v>
      </c>
    </row>
    <row spans="1:7" r="3">
      <c t="s" s="4" r="A3">
        <v>247</v>
      </c>
      <c t="n" s="7" r="B3">
        <v>30000</v>
      </c>
    </row>
    <row spans="1:7" r="4">
      <c t="s" s="4" r="A4">
        <v>248</v>
      </c>
      <c t="n" s="5" r="B4">
        <v>400</v>
      </c>
    </row>
    <row spans="1:7" r="5">
      <c t="s" s="4" r="A5">
        <v>249</v>
      </c>
      <c t="n" s="7" r="E5">
        <v>200</v>
      </c>
    </row>
    <row spans="1:7" r="6">
      <c t="s" s="4" r="A6">
        <v>68</v>
      </c>
      <c t="n" s="7" r="C6">
        <v>191451</v>
      </c>
      <c t="n" s="5" r="E6">
        <v>191451</v>
      </c>
      <c t="n" s="7" r="G6">
        <v>191088</v>
      </c>
    </row>
    <row spans="1:7" r="7">
      <c t="s" s="4" r="A7">
        <v>36</v>
      </c>
      <c t="n" s="5" r="C7">
        <v>3807</v>
      </c>
      <c t="n" s="7" r="D7">
        <v>1497</v>
      </c>
      <c t="n" s="5" r="E7">
        <v>8210</v>
      </c>
      <c t="n" s="7" r="F7">
        <v>3125</v>
      </c>
    </row>
    <row spans="1:7" r="8">
      <c t="s" s="4" r="A8">
        <v>250</v>
      </c>
    </row>
    <row spans="1:7" r="9">
      <c t="s" s="3" r="A9">
        <v>246</v>
      </c>
    </row>
    <row spans="1:7" r="10">
      <c t="s" s="4" r="A10">
        <v>251</v>
      </c>
      <c t="n" s="5" r="B10">
        <v>139600</v>
      </c>
    </row>
    <row spans="1:7" r="11">
      <c t="s" s="4" r="A11">
        <v>68</v>
      </c>
      <c t="n" s="5" r="B11">
        <v>86123</v>
      </c>
    </row>
    <row spans="1:7" r="12">
      <c t="s" s="4" r="A12">
        <v>252</v>
      </c>
      <c t="n" s="7" r="B12">
        <v>55200</v>
      </c>
    </row>
    <row spans="1:7" r="13">
      <c t="s" s="4" r="A13">
        <v>36</v>
      </c>
      <c t="n" s="5" r="G13">
        <v>2500</v>
      </c>
    </row>
    <row spans="1:7" r="14">
      <c t="s" s="4" r="A14">
        <v>68</v>
      </c>
    </row>
    <row spans="1:7" r="15">
      <c t="s" s="3" r="A15">
        <v>246</v>
      </c>
    </row>
    <row spans="1:7" r="16">
      <c t="s" s="4" r="A16">
        <v>253</v>
      </c>
      <c t="n" s="5" r="G16">
        <v>1900</v>
      </c>
    </row>
    <row spans="1:7" r="17">
      <c t="s" s="4" r="A17">
        <v>254</v>
      </c>
    </row>
    <row spans="1:7" r="18">
      <c t="s" s="3" r="A18">
        <v>246</v>
      </c>
    </row>
    <row spans="1:7" r="19">
      <c t="s" s="4" r="A19">
        <v>253</v>
      </c>
      <c t="n" s="5" r="G19">
        <v>300</v>
      </c>
    </row>
    <row spans="1:7" r="20">
      <c t="s" s="4" r="A20">
        <v>255</v>
      </c>
    </row>
    <row spans="1:7" r="21">
      <c t="s" s="3" r="A21">
        <v>246</v>
      </c>
    </row>
    <row spans="1:7" r="22">
      <c t="s" s="4" r="A22">
        <v>253</v>
      </c>
      <c t="n" s="5" r="G22">
        <v>1600</v>
      </c>
    </row>
    <row spans="1:7" r="23">
      <c t="s" s="4" r="A23">
        <v>256</v>
      </c>
    </row>
    <row spans="1:7" r="24">
      <c t="s" s="3" r="A24">
        <v>246</v>
      </c>
    </row>
    <row spans="1:7" r="25">
      <c t="s" s="4" r="A25">
        <v>257</v>
      </c>
      <c t="n" s="7" r="G25">
        <v>5300</v>
      </c>
    </row>
    <row spans="1:7" r="26">
      <c t="s" s="4" r="A26">
        <v>258</v>
      </c>
    </row>
    <row spans="1:7" r="27">
      <c t="s" s="3" r="A27">
        <v>246</v>
      </c>
    </row>
    <row spans="1:7" r="28">
      <c t="s" s="4" r="A28">
        <v>257</v>
      </c>
      <c t="n" s="5" r="C28">
        <v>1300</v>
      </c>
      <c t="n" s="5" r="E28">
        <v>2900</v>
      </c>
    </row>
    <row spans="1:7" r="29">
      <c t="s" s="4" r="A29">
        <v>259</v>
      </c>
    </row>
    <row spans="1:7" r="30">
      <c t="s" s="3" r="A30">
        <v>246</v>
      </c>
    </row>
    <row spans="1:7" r="31">
      <c t="s" s="4" r="A31">
        <v>257</v>
      </c>
      <c t="n" s="7" r="C31">
        <v>1300</v>
      </c>
      <c t="n" s="7" r="E31">
        <v>3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1"/>
  </cols>
  <sheetData>
    <row spans="1:2" r="1">
      <c t="s" s="1" r="A1">
        <v>260</v>
      </c>
      <c t="s" s="2" r="B1">
        <v>261</v>
      </c>
    </row>
    <row spans="1:2" r="2">
      <c t="s" s="3" r="A2">
        <v>144</v>
      </c>
    </row>
    <row spans="1:2" r="3">
      <c t="s" s="4" r="A3">
        <v>262</v>
      </c>
      <c t="n" s="7" r="B3">
        <v>3000</v>
      </c>
    </row>
    <row spans="1:2" r="4">
      <c t="s" s="4" r="A4">
        <v>263</v>
      </c>
      <c t="n" s="5" r="B4">
        <v>142639</v>
      </c>
    </row>
    <row spans="1:2" r="5">
      <c t="s" s="4" r="A5">
        <v>264</v>
      </c>
      <c t="n" s="5" r="B5">
        <v>420</v>
      </c>
    </row>
    <row spans="1:2" r="6">
      <c t="s" s="4" r="A6">
        <v>265</v>
      </c>
      <c t="n" s="7" r="B6">
        <v>14305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66</v>
      </c>
      <c t="s" s="2" r="B1">
        <v>2</v>
      </c>
      <c t="s" s="2" r="C1">
        <v>60</v>
      </c>
      <c t="s" s="2" r="D1">
        <v>245</v>
      </c>
    </row>
    <row spans="1:4" r="2">
      <c t="s" s="3" r="A2">
        <v>246</v>
      </c>
    </row>
    <row spans="1:4" r="3">
      <c t="s" s="4" r="A3">
        <v>68</v>
      </c>
      <c t="n" s="7" r="B3">
        <v>191451</v>
      </c>
      <c t="n" s="7" r="C3">
        <v>191088</v>
      </c>
    </row>
    <row spans="1:4" r="4">
      <c t="s" s="4" r="A4">
        <v>267</v>
      </c>
      <c t="n" s="7" r="D4">
        <v>143059</v>
      </c>
    </row>
    <row spans="1:4" r="5">
      <c t="s" s="4" r="A5">
        <v>250</v>
      </c>
    </row>
    <row spans="1:4" r="6">
      <c t="s" s="3" r="A6">
        <v>246</v>
      </c>
    </row>
    <row spans="1:4" r="7">
      <c t="s" s="4" r="A7">
        <v>61</v>
      </c>
      <c t="n" s="5" r="D7">
        <v>12287</v>
      </c>
    </row>
    <row spans="1:4" r="8">
      <c t="s" s="4" r="A8">
        <v>268</v>
      </c>
      <c t="n" s="5" r="D8">
        <v>983</v>
      </c>
    </row>
    <row spans="1:4" r="9">
      <c t="s" s="4" r="A9">
        <v>68</v>
      </c>
      <c t="n" s="5" r="D9">
        <v>86123</v>
      </c>
    </row>
    <row spans="1:4" r="10">
      <c t="s" s="4" r="A10">
        <v>269</v>
      </c>
      <c t="n" s="5" r="D10">
        <v>17863</v>
      </c>
    </row>
    <row spans="1:4" r="11">
      <c t="s" s="4" r="A11">
        <v>270</v>
      </c>
      <c t="n" s="5" r="D11">
        <v>945</v>
      </c>
    </row>
    <row spans="1:4" r="12">
      <c t="s" s="4" r="A12">
        <v>72</v>
      </c>
      <c t="n" s="5" r="D12">
        <v>-5216</v>
      </c>
    </row>
    <row spans="1:4" r="13">
      <c t="s" s="4" r="A13">
        <v>271</v>
      </c>
      <c t="n" s="5" r="D13">
        <v>-1406</v>
      </c>
    </row>
    <row spans="1:4" r="14">
      <c t="s" s="4" r="A14">
        <v>272</v>
      </c>
    </row>
    <row spans="1:4" r="15">
      <c t="s" s="3" r="A15">
        <v>246</v>
      </c>
    </row>
    <row spans="1:4" r="16">
      <c t="s" s="4" r="A16">
        <v>273</v>
      </c>
      <c t="n" s="5" r="D16">
        <v>3910</v>
      </c>
    </row>
    <row spans="1:4" r="17">
      <c t="s" s="4" r="A17">
        <v>274</v>
      </c>
    </row>
    <row spans="1:4" r="18">
      <c t="s" s="3" r="A18">
        <v>246</v>
      </c>
    </row>
    <row spans="1:4" r="19">
      <c t="s" s="4" r="A19">
        <v>273</v>
      </c>
      <c t="n" s="5" r="D19">
        <v>1670</v>
      </c>
    </row>
    <row spans="1:4" r="20">
      <c t="s" s="4" r="A20">
        <v>275</v>
      </c>
    </row>
    <row spans="1:4" r="21">
      <c t="s" s="3" r="A21">
        <v>246</v>
      </c>
    </row>
    <row spans="1:4" r="22">
      <c t="s" s="4" r="A22">
        <v>273</v>
      </c>
      <c t="n" s="5" r="D22">
        <v>1000</v>
      </c>
    </row>
    <row spans="1:4" r="23">
      <c t="s" s="4" r="A23">
        <v>276</v>
      </c>
    </row>
    <row spans="1:4" r="24">
      <c t="s" s="3" r="A24">
        <v>246</v>
      </c>
    </row>
    <row spans="1:4" r="25">
      <c t="s" s="4" r="A25">
        <v>273</v>
      </c>
      <c t="n" s="5" r="D25">
        <v>300</v>
      </c>
    </row>
    <row spans="1:4" r="26">
      <c t="s" s="4" r="A26">
        <v>277</v>
      </c>
    </row>
    <row spans="1:4" r="27">
      <c t="s" s="3" r="A27">
        <v>246</v>
      </c>
    </row>
    <row spans="1:4" r="28">
      <c t="s" s="4" r="A28">
        <v>273</v>
      </c>
      <c t="n" s="5" r="D28">
        <v>10910</v>
      </c>
    </row>
    <row spans="1:4" r="29">
      <c t="s" s="4" r="A29">
        <v>278</v>
      </c>
    </row>
    <row spans="1:4" r="30">
      <c t="s" s="3" r="A30">
        <v>246</v>
      </c>
    </row>
    <row spans="1:4" r="31">
      <c t="s" s="4" r="A31">
        <v>273</v>
      </c>
      <c t="n" s="7" r="D31">
        <v>1369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279</v>
      </c>
      <c t="s" s="2" r="B1">
        <v>1</v>
      </c>
    </row>
    <row spans="1:3" r="2">
      <c t="s" s="2" r="B2">
        <v>2</v>
      </c>
      <c t="s" s="2" r="C2">
        <v>29</v>
      </c>
    </row>
    <row spans="1:3" r="3">
      <c t="s" s="3" r="A3">
        <v>280</v>
      </c>
    </row>
    <row spans="1:3" r="4">
      <c t="s" s="4" r="A4">
        <v>281</v>
      </c>
      <c t="n" s="7" r="B4">
        <v>0</v>
      </c>
      <c t="n" s="7" r="C4">
        <v>385</v>
      </c>
    </row>
    <row spans="1:3" r="5">
      <c t="s" s="4" r="A5">
        <v>282</v>
      </c>
      <c t="s" s="4" r="B5">
        <v>283</v>
      </c>
    </row>
    <row spans="1:3" r="6">
      <c t="s" s="4" r="A6">
        <v>284</v>
      </c>
    </row>
    <row spans="1:3" r="7">
      <c t="s" s="3" r="A7">
        <v>280</v>
      </c>
    </row>
    <row spans="1:3" r="8">
      <c t="s" s="4" r="A8">
        <v>285</v>
      </c>
      <c t="n" s="7" r="B8">
        <v>1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6</v>
      </c>
      <c t="s" s="2" r="B1">
        <v>2</v>
      </c>
      <c t="s" s="2" r="C1">
        <v>60</v>
      </c>
    </row>
    <row spans="1:3" r="2">
      <c t="s" s="3" r="A2">
        <v>287</v>
      </c>
    </row>
    <row spans="1:3" r="3">
      <c t="s" s="4" r="A3">
        <v>288</v>
      </c>
      <c t="s" s="4" r="C3">
        <v>289</v>
      </c>
    </row>
    <row spans="1:3" r="4">
      <c t="s" s="4" r="A4">
        <v>290</v>
      </c>
    </row>
    <row spans="1:3" r="5">
      <c t="s" s="3" r="A5">
        <v>287</v>
      </c>
    </row>
    <row spans="1:3" r="6">
      <c t="s" s="4" r="A6">
        <v>291</v>
      </c>
      <c t="n" s="7" r="B6">
        <v>1277</v>
      </c>
      <c t="n" s="7" r="C6">
        <v>1267</v>
      </c>
    </row>
    <row spans="1:3" r="7">
      <c t="s" s="4" r="A7">
        <v>261</v>
      </c>
      <c t="n" s="5" r="B7">
        <v>9347</v>
      </c>
      <c t="n" s="5" r="C7">
        <v>8932</v>
      </c>
    </row>
    <row spans="1:3" r="8">
      <c t="s" s="4" r="A8">
        <v>292</v>
      </c>
    </row>
    <row spans="1:3" r="9">
      <c t="s" s="3" r="A9">
        <v>287</v>
      </c>
    </row>
    <row spans="1:3" r="10">
      <c t="s" s="4" r="A10">
        <v>293</v>
      </c>
      <c t="n" s="5" r="B10">
        <v>8070</v>
      </c>
      <c t="n" s="5" r="C10">
        <v>7665</v>
      </c>
    </row>
    <row spans="1:3" r="11">
      <c t="s" s="4" r="A11">
        <v>294</v>
      </c>
    </row>
    <row spans="1:3" r="12">
      <c t="s" s="3" r="A12">
        <v>287</v>
      </c>
    </row>
    <row spans="1:3" r="13">
      <c t="s" s="4" r="A13">
        <v>293</v>
      </c>
      <c t="n" s="5" r="B13">
        <v>1066</v>
      </c>
      <c t="n" s="5" r="C13">
        <v>1066</v>
      </c>
    </row>
    <row spans="1:3" r="14">
      <c t="s" s="4" r="A14">
        <v>295</v>
      </c>
    </row>
    <row spans="1:3" r="15">
      <c t="s" s="3" r="A15">
        <v>287</v>
      </c>
    </row>
    <row spans="1:3" r="16">
      <c t="s" s="4" r="A16">
        <v>293</v>
      </c>
      <c t="n" s="5" r="B16">
        <v>2086</v>
      </c>
      <c t="n" s="5" r="C16">
        <v>2039</v>
      </c>
    </row>
    <row spans="1:3" r="17">
      <c t="s" s="4" r="A17">
        <v>296</v>
      </c>
    </row>
    <row spans="1:3" r="18">
      <c t="s" s="3" r="A18">
        <v>287</v>
      </c>
    </row>
    <row spans="1:3" r="19">
      <c t="s" s="4" r="A19">
        <v>293</v>
      </c>
      <c t="n" s="5" r="B19">
        <v>1130</v>
      </c>
      <c t="n" s="5" r="C19">
        <v>984</v>
      </c>
    </row>
    <row spans="1:3" r="20">
      <c t="s" s="4" r="A20">
        <v>297</v>
      </c>
    </row>
    <row spans="1:3" r="21">
      <c t="s" s="3" r="A21">
        <v>287</v>
      </c>
    </row>
    <row spans="1:3" r="22">
      <c t="s" s="4" r="A22">
        <v>293</v>
      </c>
      <c t="n" s="5" r="B22">
        <v>3788</v>
      </c>
      <c t="n" s="5" r="C22">
        <v>3576</v>
      </c>
    </row>
    <row spans="1:3" r="23">
      <c t="s" s="4" r="A23">
        <v>298</v>
      </c>
    </row>
    <row spans="1:3" r="24">
      <c t="s" s="3" r="A24">
        <v>287</v>
      </c>
    </row>
    <row spans="1:3" r="25">
      <c t="s" s="4" r="A25">
        <v>293</v>
      </c>
      <c t="n" s="5" r="B25">
        <v>7004</v>
      </c>
      <c t="n" s="5" r="C25">
        <v>6599</v>
      </c>
    </row>
    <row spans="1:3" r="26">
      <c t="s" s="4" r="A26">
        <v>299</v>
      </c>
    </row>
    <row spans="1:3" r="27">
      <c t="s" s="3" r="A27">
        <v>287</v>
      </c>
    </row>
    <row spans="1:3" r="28">
      <c t="s" s="4" r="A28">
        <v>291</v>
      </c>
      <c t="n" s="5" r="B28">
        <v>1277</v>
      </c>
      <c t="n" s="5" r="C28">
        <v>1267</v>
      </c>
    </row>
    <row spans="1:3" r="29">
      <c t="s" s="4" r="A29">
        <v>261</v>
      </c>
      <c t="n" s="5" r="B29">
        <v>8281</v>
      </c>
      <c t="n" s="5" r="C29">
        <v>7866</v>
      </c>
    </row>
    <row spans="1:3" r="30">
      <c t="s" s="4" r="A30">
        <v>300</v>
      </c>
    </row>
    <row spans="1:3" r="31">
      <c t="s" s="3" r="A31">
        <v>287</v>
      </c>
    </row>
    <row spans="1:3" r="32">
      <c t="s" s="4" r="A32">
        <v>293</v>
      </c>
      <c t="n" s="5" r="B32">
        <v>7004</v>
      </c>
      <c t="n" s="5" r="C32">
        <v>6599</v>
      </c>
    </row>
    <row spans="1:3" r="33">
      <c t="s" s="4" r="A33">
        <v>301</v>
      </c>
    </row>
    <row spans="1:3" r="34">
      <c t="s" s="3" r="A34">
        <v>287</v>
      </c>
    </row>
    <row spans="1:3" r="35">
      <c t="s" s="4" r="A35">
        <v>293</v>
      </c>
      <c t="n" s="5" r="B35">
        <v>2086</v>
      </c>
      <c t="n" s="5" r="C35">
        <v>2039</v>
      </c>
    </row>
    <row spans="1:3" r="36">
      <c t="s" s="4" r="A36">
        <v>302</v>
      </c>
    </row>
    <row spans="1:3" r="37">
      <c t="s" s="3" r="A37">
        <v>287</v>
      </c>
    </row>
    <row spans="1:3" r="38">
      <c t="s" s="4" r="A38">
        <v>293</v>
      </c>
      <c t="n" s="5" r="B38">
        <v>1130</v>
      </c>
      <c t="n" s="5" r="C38">
        <v>984</v>
      </c>
    </row>
    <row spans="1:3" r="39">
      <c t="s" s="4" r="A39">
        <v>303</v>
      </c>
    </row>
    <row spans="1:3" r="40">
      <c t="s" s="3" r="A40">
        <v>287</v>
      </c>
    </row>
    <row spans="1:3" r="41">
      <c t="s" s="4" r="A41">
        <v>293</v>
      </c>
      <c t="n" s="5" r="B41">
        <v>3788</v>
      </c>
      <c t="n" s="5" r="C41">
        <v>3576</v>
      </c>
    </row>
    <row spans="1:3" r="42">
      <c t="s" s="4" r="A42">
        <v>304</v>
      </c>
    </row>
    <row spans="1:3" r="43">
      <c t="s" s="3" r="A43">
        <v>287</v>
      </c>
    </row>
    <row spans="1:3" r="44">
      <c t="s" s="4" r="A44">
        <v>293</v>
      </c>
      <c t="n" s="5" r="B44">
        <v>7004</v>
      </c>
      <c t="n" s="5" r="C44">
        <v>6599</v>
      </c>
    </row>
    <row spans="1:3" r="45">
      <c t="s" s="4" r="A45">
        <v>305</v>
      </c>
    </row>
    <row spans="1:3" r="46">
      <c t="s" s="3" r="A46">
        <v>287</v>
      </c>
    </row>
    <row spans="1:3" r="47">
      <c t="s" s="4" r="A47">
        <v>261</v>
      </c>
      <c t="n" s="5" r="B47">
        <v>1066</v>
      </c>
      <c t="n" s="5" r="C47">
        <v>1066</v>
      </c>
    </row>
    <row spans="1:3" r="48">
      <c t="s" s="4" r="A48">
        <v>306</v>
      </c>
    </row>
    <row spans="1:3" r="49">
      <c t="s" s="3" r="A49">
        <v>287</v>
      </c>
    </row>
    <row spans="1:3" r="50">
      <c t="s" s="4" r="A50">
        <v>293</v>
      </c>
      <c t="n" s="5" r="B50">
        <v>1066</v>
      </c>
      <c t="n" s="5" r="C50">
        <v>1066</v>
      </c>
    </row>
    <row spans="1:3" r="51">
      <c t="s" s="4" r="A51">
        <v>307</v>
      </c>
    </row>
    <row spans="1:3" r="52">
      <c t="s" s="3" r="A52">
        <v>287</v>
      </c>
    </row>
    <row spans="1:3" r="53">
      <c t="s" s="4" r="A53">
        <v>293</v>
      </c>
      <c t="n" s="7" r="B53">
        <v>1066</v>
      </c>
      <c t="n" s="7" r="C53">
        <v>10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v>
      </c>
      <c t="s" s="2" r="C1">
        <v>60</v>
      </c>
    </row>
    <row spans="1:3" r="2">
      <c t="s" s="3" r="A2">
        <v>61</v>
      </c>
    </row>
    <row spans="1:3" r="3">
      <c t="s" s="4" r="A3">
        <v>62</v>
      </c>
      <c t="n" s="7" r="B3">
        <v>196359</v>
      </c>
      <c t="n" s="7" r="C3">
        <v>206937</v>
      </c>
    </row>
    <row spans="1:3" r="4">
      <c t="s" s="4" r="A4">
        <v>63</v>
      </c>
      <c t="n" s="5" r="B4">
        <v>206070</v>
      </c>
      <c t="n" s="5" r="C4">
        <v>222021</v>
      </c>
    </row>
    <row spans="1:3" r="5">
      <c t="s" s="4" r="A5">
        <v>64</v>
      </c>
      <c t="n" s="5" r="B5">
        <v>275268</v>
      </c>
      <c t="n" s="5" r="C5">
        <v>278242</v>
      </c>
    </row>
    <row spans="1:3" r="6">
      <c t="s" s="4" r="A6">
        <v>65</v>
      </c>
      <c t="n" s="5" r="B6">
        <v>78225</v>
      </c>
      <c t="n" s="5" r="C6">
        <v>89101</v>
      </c>
    </row>
    <row spans="1:3" r="7">
      <c t="s" s="4" r="A7">
        <v>66</v>
      </c>
      <c t="n" s="5" r="B7">
        <v>755922</v>
      </c>
      <c t="n" s="5" r="C7">
        <v>796301</v>
      </c>
    </row>
    <row spans="1:3" r="8">
      <c t="s" s="4" r="A8">
        <v>67</v>
      </c>
      <c t="n" s="5" r="B8">
        <v>154943</v>
      </c>
      <c t="n" s="5" r="C8">
        <v>158281</v>
      </c>
    </row>
    <row spans="1:3" r="9">
      <c t="s" s="4" r="A9">
        <v>68</v>
      </c>
      <c t="n" s="5" r="B9">
        <v>191451</v>
      </c>
      <c t="n" s="5" r="C9">
        <v>191088</v>
      </c>
    </row>
    <row spans="1:3" r="10">
      <c t="s" s="4" r="A10">
        <v>69</v>
      </c>
      <c t="n" s="5" r="B10">
        <v>44019</v>
      </c>
      <c t="n" s="5" r="C10">
        <v>50286</v>
      </c>
    </row>
    <row spans="1:3" r="11">
      <c t="s" s="4" r="A11">
        <v>70</v>
      </c>
      <c t="n" s="5" r="B11">
        <v>164939</v>
      </c>
      <c t="n" s="5" r="C11">
        <v>166348</v>
      </c>
    </row>
    <row spans="1:3" r="12">
      <c t="s" s="4" r="A12">
        <v>71</v>
      </c>
      <c t="n" s="5" r="B12">
        <v>1311274</v>
      </c>
      <c t="n" s="5" r="C12">
        <v>1362304</v>
      </c>
    </row>
    <row spans="1:3" r="13">
      <c t="s" s="3" r="A13">
        <v>72</v>
      </c>
    </row>
    <row spans="1:3" r="14">
      <c t="s" s="4" r="A14">
        <v>73</v>
      </c>
      <c t="n" s="5" r="B14">
        <v>76928</v>
      </c>
      <c t="n" s="5" r="C14">
        <v>97467</v>
      </c>
    </row>
    <row spans="1:3" r="15">
      <c t="s" s="4" r="A15">
        <v>74</v>
      </c>
      <c t="n" s="5" r="B15">
        <v>120937</v>
      </c>
      <c t="n" s="5" r="C15">
        <v>139696</v>
      </c>
    </row>
    <row spans="1:3" r="16">
      <c t="s" s="4" r="A16">
        <v>75</v>
      </c>
      <c t="n" s="5" r="B16">
        <v>53324</v>
      </c>
      <c t="n" s="5" r="C16">
        <v>49059</v>
      </c>
    </row>
    <row spans="1:3" r="17">
      <c t="s" s="4" r="A17">
        <v>76</v>
      </c>
      <c t="n" s="5" r="B17">
        <v>7436</v>
      </c>
      <c t="n" s="5" r="C17">
        <v>7413</v>
      </c>
    </row>
    <row spans="1:3" r="18">
      <c t="s" s="4" r="A18">
        <v>77</v>
      </c>
      <c t="n" s="5" r="B18">
        <v>258625</v>
      </c>
      <c t="n" s="5" r="C18">
        <v>293635</v>
      </c>
    </row>
    <row spans="1:3" r="19">
      <c t="s" s="4" r="A19">
        <v>78</v>
      </c>
      <c t="n" s="5" r="B19">
        <v>55000</v>
      </c>
      <c t="n" s="5" r="C19">
        <v>75000</v>
      </c>
    </row>
    <row spans="1:3" r="20">
      <c t="s" s="4" r="A20">
        <v>79</v>
      </c>
      <c t="n" s="5" r="B20">
        <v>130931</v>
      </c>
      <c t="n" s="5" r="C20">
        <v>123670</v>
      </c>
    </row>
    <row spans="1:3" r="21">
      <c t="s" s="4" r="A21">
        <v>80</v>
      </c>
      <c t="n" s="7" r="B21">
        <v>444556</v>
      </c>
      <c t="n" s="7" r="C21">
        <v>492305</v>
      </c>
    </row>
    <row spans="1:3" r="22">
      <c t="s" s="4" r="A22">
        <v>81</v>
      </c>
    </row>
    <row spans="1:3" r="23">
      <c t="s" s="3" r="A23">
        <v>82</v>
      </c>
    </row>
    <row spans="1:3" r="24">
      <c t="s" s="4" r="A24">
        <v>83</v>
      </c>
      <c t="n" s="7" r="B24">
        <v>0</v>
      </c>
      <c t="n" s="7" r="C24">
        <v>0</v>
      </c>
    </row>
    <row spans="1:3" r="25">
      <c t="s" s="4" r="A25">
        <v>84</v>
      </c>
      <c t="n" s="5" r="B25">
        <v>418</v>
      </c>
      <c t="n" s="5" r="C25">
        <v>416</v>
      </c>
    </row>
    <row spans="1:3" r="26">
      <c t="s" s="4" r="A26">
        <v>85</v>
      </c>
      <c t="n" s="5" r="B26">
        <v>769298</v>
      </c>
      <c t="n" s="5" r="C26">
        <v>756760</v>
      </c>
    </row>
    <row spans="1:3" r="27">
      <c t="s" s="4" r="A27">
        <v>86</v>
      </c>
      <c t="n" s="5" r="B27">
        <v>-13349</v>
      </c>
      <c t="n" s="5" r="C27">
        <v>-8182</v>
      </c>
    </row>
    <row spans="1:3" r="28">
      <c t="s" s="4" r="A28">
        <v>87</v>
      </c>
      <c t="n" s="5" r="B28">
        <v>107372</v>
      </c>
      <c t="n" s="5" r="C28">
        <v>117992</v>
      </c>
    </row>
    <row spans="1:3" r="29">
      <c t="s" s="4" r="A29">
        <v>88</v>
      </c>
      <c t="n" s="5" r="B29">
        <v>863739</v>
      </c>
      <c t="n" s="5" r="C29">
        <v>866986</v>
      </c>
    </row>
    <row spans="1:3" r="30">
      <c t="s" s="4" r="A30">
        <v>89</v>
      </c>
      <c t="n" s="5" r="B30">
        <v>2979</v>
      </c>
      <c t="n" s="5" r="C30">
        <v>3013</v>
      </c>
    </row>
    <row spans="1:3" r="31">
      <c t="s" s="4" r="A31">
        <v>90</v>
      </c>
      <c t="n" s="5" r="B31">
        <v>866718</v>
      </c>
      <c t="n" s="5" r="C31">
        <v>869999</v>
      </c>
    </row>
    <row spans="1:3" r="32">
      <c t="s" s="4" r="A32">
        <v>91</v>
      </c>
      <c t="n" s="7" r="B32">
        <v>1311274</v>
      </c>
      <c t="n" s="7" r="C32">
        <v>136230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s>
  <sheetData>
    <row spans="1:6" r="1">
      <c t="s" s="1" r="A1">
        <v>308</v>
      </c>
      <c t="s" s="2" r="B1">
        <v>309</v>
      </c>
      <c t="s" s="2" r="C1">
        <v>2</v>
      </c>
      <c t="s" s="2" r="D1">
        <v>2</v>
      </c>
      <c t="s" s="2" r="E1">
        <v>310</v>
      </c>
      <c t="s" s="2" r="F1">
        <v>60</v>
      </c>
    </row>
    <row spans="1:6" r="2">
      <c t="s" s="3" r="A2">
        <v>311</v>
      </c>
    </row>
    <row spans="1:6" r="3">
      <c t="s" s="4" r="A3">
        <v>312</v>
      </c>
      <c t="n" s="7" r="E3">
        <v>2100</v>
      </c>
    </row>
    <row spans="1:6" r="4">
      <c t="s" s="4" r="A4">
        <v>313</v>
      </c>
      <c t="n" s="7" r="B4">
        <v>90000</v>
      </c>
      <c t="n" s="7" r="C4">
        <v>55000</v>
      </c>
      <c t="n" s="7" r="D4">
        <v>55000</v>
      </c>
      <c t="n" s="7" r="F4">
        <v>75000</v>
      </c>
    </row>
    <row spans="1:6" r="5">
      <c t="s" s="4" r="A5">
        <v>314</v>
      </c>
      <c t="n" s="5" r="C5">
        <v>314</v>
      </c>
      <c t="n" s="5" r="D5">
        <v>679</v>
      </c>
    </row>
    <row spans="1:6" r="6">
      <c t="s" s="4" r="A6">
        <v>315</v>
      </c>
      <c t="n" s="7" r="C6">
        <v>7428</v>
      </c>
      <c t="n" s="5" r="D6">
        <v>7428</v>
      </c>
      <c t="n" s="7" r="F6">
        <v>7260</v>
      </c>
    </row>
    <row spans="1:6" r="7">
      <c t="s" s="4" r="A7">
        <v>316</v>
      </c>
      <c t="n" s="7" r="D7">
        <v>7738</v>
      </c>
    </row>
    <row spans="1:6" r="8">
      <c t="s" s="4" r="A8">
        <v>317</v>
      </c>
    </row>
    <row spans="1:6" r="9">
      <c t="s" s="3" r="A9">
        <v>311</v>
      </c>
    </row>
    <row spans="1:6" r="10">
      <c t="s" s="4" r="A10">
        <v>318</v>
      </c>
      <c t="s" s="4" r="B10">
        <v>319</v>
      </c>
    </row>
    <row spans="1:6" r="11">
      <c t="s" s="4" r="A11">
        <v>320</v>
      </c>
    </row>
    <row spans="1:6" r="12">
      <c t="s" s="3" r="A12">
        <v>311</v>
      </c>
    </row>
    <row spans="1:6" r="13">
      <c t="s" s="4" r="A13">
        <v>321</v>
      </c>
      <c t="n" s="5" r="E13">
        <v>300000</v>
      </c>
    </row>
    <row spans="1:6" r="14">
      <c t="s" s="4" r="A14">
        <v>322</v>
      </c>
      <c t="n" s="7" r="E14">
        <v>25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323</v>
      </c>
      <c t="s" s="2" r="B1">
        <v>1</v>
      </c>
    </row>
    <row spans="1:4" r="2">
      <c t="s" s="2" r="B2">
        <v>2</v>
      </c>
      <c t="s" s="2" r="C2">
        <v>324</v>
      </c>
      <c t="s" s="2" r="D2">
        <v>60</v>
      </c>
    </row>
    <row spans="1:4" r="3">
      <c t="s" s="3" r="A3">
        <v>325</v>
      </c>
    </row>
    <row spans="1:4" r="4">
      <c t="s" s="4" r="A4">
        <v>326</v>
      </c>
      <c t="n" s="5" r="B4">
        <v>158000000</v>
      </c>
    </row>
    <row spans="1:4" r="5">
      <c t="s" s="4" r="A5">
        <v>327</v>
      </c>
      <c t="n" s="5" r="B5">
        <v>8900000</v>
      </c>
    </row>
    <row spans="1:4" r="6">
      <c t="s" s="4" r="A6">
        <v>328</v>
      </c>
    </row>
    <row spans="1:4" r="7">
      <c t="s" s="3" r="A7">
        <v>325</v>
      </c>
    </row>
    <row spans="1:4" r="8">
      <c t="s" s="4" r="A8">
        <v>329</v>
      </c>
      <c t="n" s="5" r="B8">
        <v>13950000</v>
      </c>
      <c t="n" s="5" r="C8">
        <v>13831000</v>
      </c>
      <c t="n" s="5" r="D8">
        <v>13611000</v>
      </c>
    </row>
    <row spans="1:4" r="9">
      <c t="s" s="4" r="A9">
        <v>330</v>
      </c>
      <c t="s" s="4" r="B9">
        <v>331</v>
      </c>
    </row>
    <row spans="1:4" r="10">
      <c t="s" s="4" r="A10">
        <v>332</v>
      </c>
      <c t="n" s="10" r="B10">
        <v>84.09999999999999</v>
      </c>
    </row>
    <row spans="1:4" r="11">
      <c t="s" s="4" r="A11">
        <v>333</v>
      </c>
      <c t="s" s="4" r="B11">
        <v>334</v>
      </c>
    </row>
    <row spans="1:4" r="12">
      <c t="s" s="4" r="A12">
        <v>335</v>
      </c>
    </row>
    <row spans="1:4" r="13">
      <c t="s" s="3" r="A13">
        <v>325</v>
      </c>
    </row>
    <row spans="1:4" r="14">
      <c t="s" s="4" r="A14">
        <v>330</v>
      </c>
      <c t="s" s="4" r="B14">
        <v>331</v>
      </c>
    </row>
    <row spans="1:4" r="15">
      <c t="s" s="4" r="A15">
        <v>336</v>
      </c>
      <c t="s" s="4" r="B15">
        <v>283</v>
      </c>
    </row>
    <row spans="1:4" r="16">
      <c t="s" s="4" r="A16">
        <v>337</v>
      </c>
    </row>
    <row spans="1:4" r="17">
      <c t="s" s="3" r="A17">
        <v>325</v>
      </c>
    </row>
    <row spans="1:4" r="18">
      <c t="s" s="4" r="A18">
        <v>338</v>
      </c>
      <c t="n" s="11" r="B18">
        <v>1.57</v>
      </c>
    </row>
    <row spans="1:4" r="19">
      <c t="s" s="4" r="A19">
        <v>339</v>
      </c>
      <c t="n" s="11" r="B19">
        <v>1.61</v>
      </c>
    </row>
    <row spans="1:4" r="20">
      <c t="s" s="4" r="A20">
        <v>340</v>
      </c>
      <c t="n" s="11" r="B20">
        <v>1.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1</v>
      </c>
      <c t="s" s="2" r="B1">
        <v>28</v>
      </c>
      <c t="s" s="2" r="D1">
        <v>1</v>
      </c>
    </row>
    <row spans="1:5" r="2">
      <c t="s" s="2" r="B2">
        <v>2</v>
      </c>
      <c t="s" s="2" r="C2">
        <v>29</v>
      </c>
      <c t="s" s="2" r="D2">
        <v>2</v>
      </c>
      <c t="s" s="2" r="E2">
        <v>29</v>
      </c>
    </row>
    <row spans="1:5" r="3">
      <c t="s" s="3" r="A3">
        <v>325</v>
      </c>
    </row>
    <row spans="1:5" r="4">
      <c t="s" s="4" r="A4">
        <v>342</v>
      </c>
      <c t="n" s="7" r="B4">
        <v>12537000</v>
      </c>
      <c t="n" s="7" r="C4">
        <v>15278000</v>
      </c>
      <c t="n" s="7" r="D4">
        <v>26224000</v>
      </c>
      <c t="n" s="7" r="E4">
        <v>30895000</v>
      </c>
    </row>
    <row spans="1:5" r="5">
      <c t="s" s="4" r="A5">
        <v>343</v>
      </c>
      <c t="s" s="4" r="B5">
        <v>344</v>
      </c>
      <c t="s" s="4" r="D5">
        <v>344</v>
      </c>
    </row>
    <row spans="1:5" r="6">
      <c t="s" s="4" r="A6">
        <v>345</v>
      </c>
      <c t="s" s="4" r="D6">
        <v>346</v>
      </c>
    </row>
    <row spans="1:5" r="7">
      <c t="s" s="4" r="A7">
        <v>347</v>
      </c>
    </row>
    <row spans="1:5" r="8">
      <c t="s" s="3" r="A8">
        <v>325</v>
      </c>
    </row>
    <row spans="1:5" r="9">
      <c t="s" s="4" r="A9">
        <v>348</v>
      </c>
      <c t="s" s="4" r="B9">
        <v>349</v>
      </c>
    </row>
    <row spans="1:5" r="10">
      <c t="s" s="4" r="A10">
        <v>350</v>
      </c>
    </row>
    <row spans="1:5" r="11">
      <c t="s" s="3" r="A11">
        <v>325</v>
      </c>
    </row>
    <row spans="1:5" r="12">
      <c t="s" s="4" r="A12">
        <v>348</v>
      </c>
      <c t="s" s="4" r="B12">
        <v>351</v>
      </c>
    </row>
    <row spans="1:5" r="13">
      <c t="s" s="4" r="A13">
        <v>352</v>
      </c>
    </row>
    <row spans="1:5" r="14">
      <c t="s" s="3" r="A14">
        <v>325</v>
      </c>
    </row>
    <row spans="1:5" r="15">
      <c t="s" s="4" r="A15">
        <v>353</v>
      </c>
      <c t="n" s="8" r="B15">
        <v>1.68</v>
      </c>
      <c t="n" s="8" r="C15">
        <v>1.64</v>
      </c>
      <c t="n" s="8" r="D15">
        <v>1.68</v>
      </c>
      <c t="n" s="8" r="E15">
        <v>1.64</v>
      </c>
    </row>
    <row spans="1:5" r="16">
      <c t="s" s="4" r="A16">
        <v>354</v>
      </c>
      <c t="n" s="7" r="D16">
        <v>5294000</v>
      </c>
      <c t="n" s="7" r="E16">
        <v>5400000</v>
      </c>
    </row>
    <row spans="1:5" r="17">
      <c t="s" s="4" r="A17">
        <v>355</v>
      </c>
    </row>
    <row spans="1:5" r="18">
      <c t="s" s="3" r="A18">
        <v>325</v>
      </c>
    </row>
    <row spans="1:5" r="19">
      <c t="s" s="4" r="A19">
        <v>356</v>
      </c>
      <c t="n" s="5" r="B19">
        <v>-2647</v>
      </c>
    </row>
    <row spans="1:5" r="20">
      <c t="s" s="4" r="A20">
        <v>357</v>
      </c>
    </row>
    <row spans="1:5" r="21">
      <c t="s" s="3" r="A21">
        <v>325</v>
      </c>
    </row>
    <row spans="1:5" r="22">
      <c t="s" s="4" r="A22">
        <v>342</v>
      </c>
      <c t="n" s="7" r="B22">
        <v>200000</v>
      </c>
      <c t="n" s="5" r="D22">
        <v>1500000</v>
      </c>
    </row>
    <row spans="1:5" r="23">
      <c t="s" s="4" r="A23">
        <v>358</v>
      </c>
    </row>
    <row spans="1:5" r="24">
      <c t="s" s="3" r="A24">
        <v>325</v>
      </c>
    </row>
    <row spans="1:5" r="25">
      <c t="s" s="4" r="A25">
        <v>342</v>
      </c>
      <c t="n" s="7" r="B25">
        <v>300000</v>
      </c>
      <c t="n" s="7" r="C25">
        <v>900000</v>
      </c>
      <c t="n" s="7" r="D25">
        <v>1400000</v>
      </c>
      <c t="n" s="7" r="E25">
        <v>2000000</v>
      </c>
    </row>
    <row spans="1:5" r="26">
      <c t="s" s="4" r="A26">
        <v>359</v>
      </c>
    </row>
    <row spans="1:5" r="27">
      <c t="s" s="3" r="A27">
        <v>325</v>
      </c>
    </row>
    <row spans="1:5" r="28">
      <c t="s" s="4" r="A28">
        <v>360</v>
      </c>
      <c t="s" s="4" r="B28">
        <v>361</v>
      </c>
      <c t="s" s="4" r="D28">
        <v>361</v>
      </c>
    </row>
    <row spans="1:5" r="29">
      <c t="s" s="4" r="A29">
        <v>362</v>
      </c>
      <c t="n" s="7" r="B29">
        <v>25000</v>
      </c>
    </row>
    <row spans="1:5" r="30">
      <c t="s" s="4" r="A30">
        <v>363</v>
      </c>
      <c t="n" s="5" r="B30">
        <v>800</v>
      </c>
      <c t="n" s="5" r="D30">
        <v>800</v>
      </c>
    </row>
    <row spans="1:5" r="31">
      <c t="s" s="4" r="A31">
        <v>364</v>
      </c>
      <c t="n" s="8" r="D31">
        <v>6.97</v>
      </c>
      <c t="n" s="8" r="E31">
        <v>6.43</v>
      </c>
    </row>
    <row spans="1:5" r="32">
      <c t="s" s="4" r="A32">
        <v>365</v>
      </c>
      <c t="n" s="5" r="B32">
        <v>25000</v>
      </c>
      <c t="n" s="5" r="D32">
        <v>25000</v>
      </c>
    </row>
    <row spans="1:5" r="33">
      <c t="s" s="4" r="A33">
        <v>329</v>
      </c>
      <c t="n" s="5" r="B33">
        <v>18200</v>
      </c>
      <c t="n" s="5" r="D33">
        <v>182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6</v>
      </c>
      <c t="s" s="2" r="B1">
        <v>28</v>
      </c>
      <c t="s" s="2" r="D1">
        <v>1</v>
      </c>
    </row>
    <row spans="1:5" r="2">
      <c t="s" s="2" r="B2">
        <v>2</v>
      </c>
      <c t="s" s="2" r="C2">
        <v>29</v>
      </c>
      <c t="s" s="2" r="D2">
        <v>2</v>
      </c>
      <c t="s" s="2" r="E2">
        <v>29</v>
      </c>
    </row>
    <row spans="1:5" r="3">
      <c t="s" s="3" r="A3">
        <v>156</v>
      </c>
    </row>
    <row spans="1:5" r="4">
      <c t="s" s="4" r="A4">
        <v>367</v>
      </c>
      <c t="n" s="7" r="B4">
        <v>1000000</v>
      </c>
      <c t="n" s="7" r="D4">
        <v>1000000</v>
      </c>
    </row>
    <row spans="1:5" r="5">
      <c t="s" s="4" r="A5">
        <v>368</v>
      </c>
      <c t="n" s="7" r="B5">
        <v>197100</v>
      </c>
      <c t="n" s="7" r="D5">
        <v>197100</v>
      </c>
    </row>
    <row spans="1:5" r="6">
      <c t="s" s="4" r="A6">
        <v>369</v>
      </c>
      <c t="n" s="12" r="B6">
        <v>0.3</v>
      </c>
      <c t="n" s="12" r="C6">
        <v>3.6</v>
      </c>
      <c t="n" s="12" r="D6">
        <v>1.4</v>
      </c>
      <c t="n" s="12" r="E6">
        <v>10.5</v>
      </c>
    </row>
    <row spans="1:5" r="7">
      <c t="s" s="4" r="A7">
        <v>370</v>
      </c>
      <c t="n" s="8" r="B7">
        <v>8.369999999999999</v>
      </c>
      <c t="n" s="7" r="C7">
        <v>8</v>
      </c>
      <c t="n" s="8" r="D7">
        <v>8.27</v>
      </c>
      <c t="n" s="8" r="E7">
        <v>7.98</v>
      </c>
    </row>
    <row spans="1:5" r="8">
      <c t="s" s="4" r="A8">
        <v>371</v>
      </c>
      <c t="n" s="7" r="B8">
        <v>2900</v>
      </c>
      <c t="n" s="7" r="C8">
        <v>28500</v>
      </c>
      <c t="n" s="7" r="D8">
        <v>12000</v>
      </c>
      <c t="n" s="7" r="E8">
        <v>83500</v>
      </c>
    </row>
    <row spans="1:5" r="9">
      <c t="s" s="4" r="A9">
        <v>50</v>
      </c>
      <c t="n" s="8" r="B9">
        <v>0.04</v>
      </c>
      <c t="n" s="7" r="C9">
        <v>0</v>
      </c>
      <c t="n" s="8" r="D9">
        <v>0.08</v>
      </c>
      <c t="n" s="7" r="E9">
        <v>0</v>
      </c>
    </row>
    <row spans="1:5" r="10">
      <c t="s" s="4" r="A10">
        <v>372</v>
      </c>
      <c t="n" s="7" r="B10">
        <v>16692</v>
      </c>
      <c t="n" s="7" r="D10">
        <v>33427</v>
      </c>
      <c t="n" s="7" r="E10">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3</v>
      </c>
      <c t="s" s="2" r="B1">
        <v>28</v>
      </c>
      <c t="s" s="2" r="D1">
        <v>1</v>
      </c>
    </row>
    <row spans="1:5" r="2">
      <c t="s" s="2" r="B2">
        <v>2</v>
      </c>
      <c t="s" s="2" r="C2">
        <v>29</v>
      </c>
      <c t="s" s="2" r="D2">
        <v>2</v>
      </c>
      <c t="s" s="2" r="E2">
        <v>29</v>
      </c>
    </row>
    <row spans="1:5" r="3">
      <c t="s" s="3" r="A3">
        <v>374</v>
      </c>
    </row>
    <row spans="1:5" r="4">
      <c t="s" s="4" r="A4">
        <v>342</v>
      </c>
      <c t="n" s="7" r="B4">
        <v>12537</v>
      </c>
      <c t="n" s="7" r="C4">
        <v>15278</v>
      </c>
      <c t="n" s="7" r="D4">
        <v>26224</v>
      </c>
      <c t="n" s="7" r="E4">
        <v>30895</v>
      </c>
    </row>
    <row spans="1:5" r="5">
      <c t="s" s="4" r="A5">
        <v>375</v>
      </c>
      <c t="n" s="5" r="B5">
        <v>12537</v>
      </c>
      <c t="n" s="5" r="C5">
        <v>15278</v>
      </c>
      <c t="n" s="5" r="D5">
        <v>26224</v>
      </c>
      <c t="n" s="5" r="E5">
        <v>30895</v>
      </c>
    </row>
    <row spans="1:5" r="6">
      <c t="s" s="4" r="A6">
        <v>376</v>
      </c>
      <c t="n" s="5" r="B6">
        <v>-2806</v>
      </c>
      <c t="n" s="5" r="C6">
        <v>-3320</v>
      </c>
      <c t="n" s="5" r="D6">
        <v>-5673</v>
      </c>
      <c t="n" s="5" r="E6">
        <v>-6244</v>
      </c>
    </row>
    <row spans="1:5" r="7">
      <c t="s" s="4" r="A7">
        <v>377</v>
      </c>
      <c t="n" s="5" r="B7">
        <v>9731</v>
      </c>
      <c t="n" s="5" r="C7">
        <v>11958</v>
      </c>
      <c t="n" s="5" r="D7">
        <v>20551</v>
      </c>
      <c t="n" s="5" r="E7">
        <v>24651</v>
      </c>
    </row>
    <row spans="1:5" r="8">
      <c t="s" s="4" r="A8">
        <v>33</v>
      </c>
    </row>
    <row spans="1:5" r="9">
      <c t="s" s="3" r="A9">
        <v>374</v>
      </c>
    </row>
    <row spans="1:5" r="10">
      <c t="s" s="4" r="A10">
        <v>342</v>
      </c>
      <c t="n" s="5" r="B10">
        <v>1682</v>
      </c>
      <c t="n" s="5" r="C10">
        <v>1971</v>
      </c>
      <c t="n" s="5" r="D10">
        <v>2797</v>
      </c>
      <c t="n" s="5" r="E10">
        <v>3287</v>
      </c>
    </row>
    <row spans="1:5" r="11">
      <c t="s" s="4" r="A11">
        <v>34</v>
      </c>
    </row>
    <row spans="1:5" r="12">
      <c t="s" s="3" r="A12">
        <v>374</v>
      </c>
    </row>
    <row spans="1:5" r="13">
      <c t="s" s="4" r="A13">
        <v>342</v>
      </c>
      <c t="n" s="5" r="B13">
        <v>3573</v>
      </c>
      <c t="n" s="5" r="C13">
        <v>4383</v>
      </c>
      <c t="n" s="5" r="D13">
        <v>7151</v>
      </c>
      <c t="n" s="5" r="E13">
        <v>9112</v>
      </c>
    </row>
    <row spans="1:5" r="14">
      <c t="s" s="4" r="A14">
        <v>35</v>
      </c>
    </row>
    <row spans="1:5" r="15">
      <c t="s" s="3" r="A15">
        <v>374</v>
      </c>
    </row>
    <row spans="1:5" r="16">
      <c t="s" s="4" r="A16">
        <v>342</v>
      </c>
      <c t="n" s="7" r="B16">
        <v>7282</v>
      </c>
      <c t="n" s="7" r="C16">
        <v>8924</v>
      </c>
      <c t="n" s="7" r="D16">
        <v>16276</v>
      </c>
      <c t="n" s="7" r="E16">
        <v>1849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378</v>
      </c>
      <c t="s" s="2" r="B1">
        <v>28</v>
      </c>
      <c t="s" s="2" r="D1">
        <v>379</v>
      </c>
    </row>
    <row spans="1:4" r="2">
      <c t="s" s="2" r="B2">
        <v>2</v>
      </c>
      <c t="s" s="2" r="C2">
        <v>324</v>
      </c>
      <c t="s" s="2" r="D2">
        <v>60</v>
      </c>
    </row>
    <row spans="1:4" r="3">
      <c t="s" s="3" r="A3">
        <v>380</v>
      </c>
    </row>
    <row spans="1:4" r="4">
      <c t="s" s="4" r="A4">
        <v>381</v>
      </c>
      <c t="n" s="5" r="B4">
        <v>0</v>
      </c>
      <c t="n" s="5" r="C4">
        <v>0</v>
      </c>
    </row>
    <row spans="1:4" r="5">
      <c t="s" s="4" r="A5">
        <v>382</v>
      </c>
      <c t="n" s="5" r="B5">
        <v>2472</v>
      </c>
    </row>
    <row spans="1:4" r="6">
      <c t="s" s="4" r="A6">
        <v>383</v>
      </c>
      <c t="n" s="5" r="B6">
        <v>2461</v>
      </c>
    </row>
    <row spans="1:4" r="7">
      <c t="s" s="4" r="A7">
        <v>384</v>
      </c>
      <c t="n" s="8" r="B7">
        <v>4.67</v>
      </c>
    </row>
    <row spans="1:4" r="8">
      <c t="s" s="4" r="A8">
        <v>385</v>
      </c>
      <c t="n" s="8" r="B8">
        <v>4.67</v>
      </c>
    </row>
    <row spans="1:4" r="9">
      <c t="s" s="4" r="A9">
        <v>386</v>
      </c>
    </row>
    <row spans="1:4" r="10">
      <c t="s" s="3" r="A10">
        <v>380</v>
      </c>
    </row>
    <row spans="1:4" r="11">
      <c t="s" s="4" r="A11">
        <v>387</v>
      </c>
      <c t="n" s="5" r="B11">
        <v>2859</v>
      </c>
      <c t="n" s="5" r="C11">
        <v>3059</v>
      </c>
    </row>
    <row spans="1:4" r="12">
      <c t="s" s="4" r="A12">
        <v>388</v>
      </c>
      <c t="n" s="8" r="B12">
        <v>4.65</v>
      </c>
      <c t="n" s="8" r="C12">
        <v>4.57</v>
      </c>
    </row>
    <row spans="1:4" r="13">
      <c t="s" s="4" r="A13">
        <v>389</v>
      </c>
      <c t="n" s="5" r="B13">
        <v>0</v>
      </c>
      <c t="n" s="5" r="C13">
        <v>-2</v>
      </c>
    </row>
    <row spans="1:4" r="14">
      <c t="s" s="4" r="A14">
        <v>390</v>
      </c>
      <c t="n" s="7" r="B14">
        <v>0</v>
      </c>
      <c t="n" s="8" r="C14">
        <v>3.26</v>
      </c>
    </row>
    <row spans="1:4" r="15">
      <c t="s" s="4" r="A15">
        <v>381</v>
      </c>
      <c t="n" s="5" r="B15">
        <v>-387</v>
      </c>
      <c t="n" s="5" r="C15">
        <v>-198</v>
      </c>
    </row>
    <row spans="1:4" r="16">
      <c t="s" s="4" r="A16">
        <v>391</v>
      </c>
      <c t="n" s="8" r="B16">
        <v>4.53</v>
      </c>
      <c t="n" s="8" r="C16">
        <v>3.51</v>
      </c>
    </row>
    <row spans="1:4" r="17">
      <c t="s" s="4" r="A17">
        <v>392</v>
      </c>
      <c t="n" s="5" r="B17">
        <v>2472</v>
      </c>
      <c t="n" s="5" r="C17">
        <v>2859</v>
      </c>
      <c t="n" s="5" r="D17">
        <v>3059</v>
      </c>
    </row>
    <row spans="1:4" r="18">
      <c t="s" s="4" r="A18">
        <v>393</v>
      </c>
      <c t="n" s="8" r="B18">
        <v>4.67</v>
      </c>
      <c t="n" s="8" r="C18">
        <v>4.65</v>
      </c>
      <c t="n" s="8" r="D18">
        <v>4.57</v>
      </c>
    </row>
    <row spans="1:4" r="19">
      <c t="s" s="4" r="A19">
        <v>394</v>
      </c>
    </row>
    <row spans="1:4" r="20">
      <c t="s" s="3" r="A20">
        <v>380</v>
      </c>
    </row>
    <row spans="1:4" r="21">
      <c t="s" s="4" r="A21">
        <v>356</v>
      </c>
      <c t="n" s="5" r="B21">
        <v>-446</v>
      </c>
      <c t="n" s="5" r="C21">
        <v>-479</v>
      </c>
    </row>
    <row spans="1:4" r="22">
      <c t="s" s="4" r="A22">
        <v>395</v>
      </c>
      <c t="n" s="5" r="B22">
        <v>-254</v>
      </c>
      <c t="n" s="5" r="C22">
        <v>-273</v>
      </c>
    </row>
    <row spans="1:4" r="23">
      <c t="s" s="4" r="A23">
        <v>328</v>
      </c>
    </row>
    <row spans="1:4" r="24">
      <c t="s" s="3" r="A24">
        <v>380</v>
      </c>
    </row>
    <row spans="1:4" r="25">
      <c t="s" s="4" r="A25">
        <v>396</v>
      </c>
      <c t="n" s="5" r="B25">
        <v>13831</v>
      </c>
      <c t="n" s="5" r="C25">
        <v>13611</v>
      </c>
    </row>
    <row spans="1:4" r="26">
      <c t="s" s="4" r="A26">
        <v>395</v>
      </c>
      <c t="n" s="5" r="B26">
        <v>-250</v>
      </c>
      <c t="n" s="5" r="C26">
        <v>-210</v>
      </c>
    </row>
    <row spans="1:4" r="27">
      <c t="s" s="4" r="A27">
        <v>397</v>
      </c>
      <c t="n" s="5" r="B27">
        <v>432</v>
      </c>
      <c t="n" s="5" r="C27">
        <v>363</v>
      </c>
    </row>
    <row spans="1:4" r="28">
      <c t="s" s="4" r="A28">
        <v>398</v>
      </c>
      <c t="n" s="5" r="B28">
        <v>13950</v>
      </c>
      <c t="n" s="5" r="C28">
        <v>13831</v>
      </c>
      <c t="n" s="5" r="D28">
        <v>13611</v>
      </c>
    </row>
    <row spans="1:4" r="29">
      <c t="s" s="4" r="A29">
        <v>347</v>
      </c>
    </row>
    <row spans="1:4" r="30">
      <c t="s" s="3" r="A30">
        <v>380</v>
      </c>
    </row>
    <row spans="1:4" r="31">
      <c t="s" s="4" r="A31">
        <v>397</v>
      </c>
      <c t="n" s="5" r="B31">
        <v>87</v>
      </c>
      <c t="n" s="5" r="C31">
        <v>253</v>
      </c>
    </row>
    <row spans="1:4" r="32">
      <c t="s" s="4" r="A32">
        <v>399</v>
      </c>
    </row>
    <row spans="1:4" r="33">
      <c t="s" s="3" r="A33">
        <v>380</v>
      </c>
    </row>
    <row spans="1:4" r="34">
      <c t="s" s="4" r="A34">
        <v>395</v>
      </c>
      <c t="n" s="5" r="B34">
        <v>-50</v>
      </c>
      <c t="n" s="5" r="C34">
        <v>-144</v>
      </c>
    </row>
    <row spans="1:4" r="35">
      <c t="s" s="4" r="A35">
        <v>400</v>
      </c>
    </row>
    <row spans="1:4" r="36">
      <c t="s" s="3" r="A36">
        <v>380</v>
      </c>
    </row>
    <row spans="1:4" r="37">
      <c t="s" s="4" r="A37">
        <v>395</v>
      </c>
      <c t="n" s="5" r="B37">
        <v>0</v>
      </c>
      <c t="n" s="5" r="C37">
        <v>-2</v>
      </c>
    </row>
    <row spans="1:4" r="38">
      <c t="s" s="4" r="A38">
        <v>401</v>
      </c>
    </row>
    <row spans="1:4" r="39">
      <c t="s" s="3" r="A39">
        <v>380</v>
      </c>
    </row>
    <row spans="1:4" r="40">
      <c t="s" s="4" r="A40">
        <v>402</v>
      </c>
      <c t="n" s="8" r="C40">
        <v>2.66</v>
      </c>
    </row>
    <row spans="1:4" r="41">
      <c t="s" s="4" r="A41">
        <v>403</v>
      </c>
      <c t="n" s="8" r="B41">
        <v>6.28</v>
      </c>
      <c t="n" s="11" r="C41">
        <v>6.28</v>
      </c>
    </row>
    <row spans="1:4" r="42">
      <c t="s" s="4" r="A42">
        <v>402</v>
      </c>
      <c t="n" s="11" r="C42">
        <v>2.66</v>
      </c>
    </row>
    <row spans="1:4" r="43">
      <c t="s" s="4" r="A43">
        <v>403</v>
      </c>
      <c t="n" s="11" r="B43">
        <v>6.28</v>
      </c>
      <c t="n" s="11" r="C43">
        <v>6.28</v>
      </c>
    </row>
    <row spans="1:4" r="44">
      <c t="s" s="4" r="A44">
        <v>404</v>
      </c>
    </row>
    <row spans="1:4" r="45">
      <c t="s" s="3" r="A45">
        <v>380</v>
      </c>
    </row>
    <row spans="1:4" r="46">
      <c t="s" s="4" r="A46">
        <v>402</v>
      </c>
      <c t="n" s="11" r="B46">
        <v>2.13</v>
      </c>
    </row>
    <row spans="1:4" r="47">
      <c t="s" s="4" r="A47">
        <v>402</v>
      </c>
      <c t="n" s="11" r="B47">
        <v>2.13</v>
      </c>
    </row>
    <row spans="1:4" r="48">
      <c t="s" s="4" r="A48">
        <v>405</v>
      </c>
    </row>
    <row spans="1:4" r="49">
      <c t="s" s="3" r="A49">
        <v>380</v>
      </c>
    </row>
    <row spans="1:4" r="50">
      <c t="s" s="4" r="A50">
        <v>402</v>
      </c>
      <c t="n" s="8" r="D50">
        <v>2.13</v>
      </c>
    </row>
    <row spans="1:4" r="51">
      <c t="s" s="4" r="A51">
        <v>403</v>
      </c>
      <c t="n" s="11" r="D51">
        <v>10.01</v>
      </c>
    </row>
    <row spans="1:4" r="52">
      <c t="s" s="4" r="A52">
        <v>402</v>
      </c>
      <c t="n" s="11" r="D52">
        <v>2.13</v>
      </c>
    </row>
    <row spans="1:4" r="53">
      <c t="s" s="4" r="A53">
        <v>403</v>
      </c>
      <c t="n" s="8" r="D53">
        <v>10.01</v>
      </c>
    </row>
    <row spans="1:4" r="54">
      <c t="s" s="4" r="A54">
        <v>405</v>
      </c>
    </row>
    <row spans="1:4" r="55">
      <c t="s" s="3" r="A55">
        <v>380</v>
      </c>
    </row>
    <row spans="1:4" r="56">
      <c t="s" s="4" r="A56">
        <v>402</v>
      </c>
      <c t="n" s="11" r="C56">
        <v>2.13</v>
      </c>
    </row>
    <row spans="1:4" r="57">
      <c t="s" s="4" r="A57">
        <v>403</v>
      </c>
      <c t="n" s="11" r="C57">
        <v>10.01</v>
      </c>
    </row>
    <row spans="1:4" r="58">
      <c t="s" s="4" r="A58">
        <v>402</v>
      </c>
      <c t="n" s="11" r="C58">
        <v>2.13</v>
      </c>
    </row>
    <row spans="1:4" r="59">
      <c t="s" s="4" r="A59">
        <v>403</v>
      </c>
      <c t="n" s="8" r="C59">
        <v>10.01</v>
      </c>
    </row>
    <row spans="1:4" r="60">
      <c t="s" s="4" r="A60">
        <v>406</v>
      </c>
    </row>
    <row spans="1:4" r="61">
      <c t="s" s="3" r="A61">
        <v>380</v>
      </c>
    </row>
    <row spans="1:4" r="62">
      <c t="s" s="4" r="A62">
        <v>402</v>
      </c>
      <c t="n" s="11" r="B62">
        <v>2.13</v>
      </c>
    </row>
    <row spans="1:4" r="63">
      <c t="s" s="4" r="A63">
        <v>403</v>
      </c>
      <c t="n" s="11" r="B63">
        <v>10.01</v>
      </c>
    </row>
    <row spans="1:4" r="64">
      <c t="s" s="4" r="A64">
        <v>402</v>
      </c>
      <c t="n" s="11" r="B64">
        <v>2.13</v>
      </c>
    </row>
    <row spans="1:4" r="65">
      <c t="s" s="4" r="A65">
        <v>403</v>
      </c>
      <c t="n" s="8" r="B65">
        <v>10.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7</v>
      </c>
      <c t="s" s="2" r="B1">
        <v>28</v>
      </c>
    </row>
    <row spans="1:3" r="2">
      <c t="s" s="2" r="B2">
        <v>2</v>
      </c>
      <c t="s" s="2" r="C2">
        <v>324</v>
      </c>
    </row>
    <row spans="1:3" r="3">
      <c t="s" s="4" r="A3">
        <v>328</v>
      </c>
    </row>
    <row spans="1:3" r="4">
      <c t="s" s="3" r="A4">
        <v>408</v>
      </c>
    </row>
    <row spans="1:3" r="5">
      <c t="s" s="4" r="A5">
        <v>409</v>
      </c>
      <c t="n" s="5" r="B5">
        <v>16128</v>
      </c>
      <c t="n" s="5" r="C5">
        <v>18163</v>
      </c>
    </row>
    <row spans="1:3" r="6">
      <c t="s" s="4" r="A6">
        <v>410</v>
      </c>
      <c t="n" s="5" r="B6">
        <v>14572</v>
      </c>
      <c t="n" s="5" r="C6">
        <v>16128</v>
      </c>
    </row>
    <row spans="1:3" r="7">
      <c t="s" s="3" r="A7">
        <v>411</v>
      </c>
    </row>
    <row spans="1:3" r="8">
      <c t="s" s="4" r="A8">
        <v>412</v>
      </c>
      <c t="n" s="8" r="B8">
        <v>8.43</v>
      </c>
      <c t="n" s="8" r="C8">
        <v>8.4</v>
      </c>
    </row>
    <row spans="1:3" r="9">
      <c t="s" s="4" r="A9">
        <v>413</v>
      </c>
      <c t="n" s="8" r="B9">
        <v>8.48</v>
      </c>
      <c t="n" s="8" r="C9">
        <v>8.43</v>
      </c>
    </row>
    <row spans="1:3" r="10">
      <c t="s" s="4" r="A10">
        <v>394</v>
      </c>
    </row>
    <row spans="1:3" r="11">
      <c t="s" s="3" r="A11">
        <v>408</v>
      </c>
    </row>
    <row spans="1:3" r="12">
      <c t="s" s="4" r="A12">
        <v>414</v>
      </c>
      <c t="n" s="5" r="B12">
        <v>446</v>
      </c>
      <c t="n" s="5" r="C12">
        <v>479</v>
      </c>
    </row>
    <row spans="1:3" r="13">
      <c t="s" s="4" r="A13">
        <v>415</v>
      </c>
      <c t="n" s="5" r="B13">
        <v>-1483</v>
      </c>
      <c t="n" s="5" r="C13">
        <v>-1898</v>
      </c>
    </row>
    <row spans="1:3" r="14">
      <c t="s" s="4" r="A14">
        <v>416</v>
      </c>
      <c t="n" s="5" r="B14">
        <v>-432</v>
      </c>
      <c t="n" s="5" r="C14">
        <v>-363</v>
      </c>
    </row>
    <row spans="1:3" r="15">
      <c t="s" s="3" r="A15">
        <v>411</v>
      </c>
    </row>
    <row spans="1:3" r="16">
      <c t="s" s="4" r="A16">
        <v>417</v>
      </c>
      <c t="n" s="8" r="B16">
        <v>9.449999999999999</v>
      </c>
      <c t="n" s="8" r="C16">
        <v>8.449999999999999</v>
      </c>
    </row>
    <row spans="1:3" r="17">
      <c t="s" s="4" r="A17">
        <v>418</v>
      </c>
      <c t="n" s="11" r="B17">
        <v>8.529999999999999</v>
      </c>
      <c t="n" s="11" r="C17">
        <v>8.43</v>
      </c>
    </row>
    <row spans="1:3" r="18">
      <c t="s" s="4" r="A18">
        <v>419</v>
      </c>
      <c t="n" s="8" r="B18">
        <v>7.59</v>
      </c>
      <c t="n" s="8" r="C18">
        <v>7.71</v>
      </c>
    </row>
    <row spans="1:3" r="19">
      <c t="s" s="4" r="A19">
        <v>400</v>
      </c>
    </row>
    <row spans="1:3" r="20">
      <c t="s" s="3" r="A20">
        <v>408</v>
      </c>
    </row>
    <row spans="1:3" r="21">
      <c t="s" s="4" r="A21">
        <v>416</v>
      </c>
      <c t="n" s="5" r="B21">
        <v>-87</v>
      </c>
      <c t="n" s="5" r="C21">
        <v>-253</v>
      </c>
    </row>
    <row spans="1:3" r="22">
      <c t="s" s="3" r="A22">
        <v>411</v>
      </c>
    </row>
    <row spans="1:3" r="23">
      <c t="s" s="4" r="A23">
        <v>419</v>
      </c>
      <c t="n" s="8" r="B23">
        <v>8.31</v>
      </c>
      <c t="n" s="8" r="C23">
        <v>7.3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0</v>
      </c>
      <c t="s" s="2" r="B1">
        <v>28</v>
      </c>
      <c t="s" s="2" r="D1">
        <v>1</v>
      </c>
    </row>
    <row spans="1:5" r="2">
      <c t="s" s="2" r="B2">
        <v>2</v>
      </c>
      <c t="s" s="2" r="C2">
        <v>29</v>
      </c>
      <c t="s" s="2" r="D2">
        <v>2</v>
      </c>
      <c t="s" s="2" r="E2">
        <v>29</v>
      </c>
    </row>
    <row spans="1:5" r="3">
      <c t="s" s="3" r="A3">
        <v>325</v>
      </c>
    </row>
    <row spans="1:5" r="4">
      <c t="s" s="4" r="A4">
        <v>421</v>
      </c>
      <c t="s" s="4" r="B4">
        <v>422</v>
      </c>
      <c t="s" s="4" r="C4">
        <v>422</v>
      </c>
      <c t="s" s="4" r="D4">
        <v>422</v>
      </c>
      <c t="s" s="4" r="E4">
        <v>422</v>
      </c>
    </row>
    <row spans="1:5" r="5">
      <c t="s" s="4" r="A5">
        <v>423</v>
      </c>
      <c t="s" s="4" r="B5">
        <v>346</v>
      </c>
      <c t="s" s="4" r="C5">
        <v>346</v>
      </c>
      <c t="s" s="4" r="D5">
        <v>346</v>
      </c>
      <c t="s" s="4" r="E5">
        <v>346</v>
      </c>
    </row>
    <row spans="1:5" r="6">
      <c t="s" s="4" r="A6">
        <v>424</v>
      </c>
      <c t="s" s="4" r="B6">
        <v>425</v>
      </c>
      <c t="s" s="4" r="C6">
        <v>426</v>
      </c>
      <c t="s" s="4" r="D6">
        <v>425</v>
      </c>
      <c t="s" s="4" r="E6">
        <v>426</v>
      </c>
    </row>
    <row spans="1:5" r="7">
      <c t="s" s="4" r="A7">
        <v>427</v>
      </c>
      <c t="s" s="4" r="B7">
        <v>428</v>
      </c>
      <c t="s" s="4" r="C7">
        <v>429</v>
      </c>
      <c t="s" s="4" r="D7">
        <v>428</v>
      </c>
      <c t="s" s="4" r="E7">
        <v>42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430</v>
      </c>
      <c t="s" s="2" r="B1">
        <v>1</v>
      </c>
    </row>
    <row spans="1:2" r="2">
      <c t="s" s="2" r="B2">
        <v>431</v>
      </c>
    </row>
    <row spans="1:2" r="3">
      <c t="s" s="3" r="A3">
        <v>432</v>
      </c>
    </row>
    <row spans="1:2" r="4">
      <c t="s" s="4" r="A4">
        <v>433</v>
      </c>
      <c t="n" s="7" r="B4">
        <v>-8182</v>
      </c>
    </row>
    <row spans="1:2" r="5">
      <c t="s" s="4" r="A5">
        <v>434</v>
      </c>
      <c t="n" s="5" r="B5">
        <v>-5167</v>
      </c>
    </row>
    <row spans="1:2" r="6">
      <c t="s" s="4" r="A6">
        <v>435</v>
      </c>
      <c t="n" s="5" r="B6">
        <v>-13349</v>
      </c>
    </row>
    <row spans="1:2" r="7">
      <c t="s" s="4" r="A7">
        <v>54</v>
      </c>
    </row>
    <row spans="1:2" r="8">
      <c t="s" s="3" r="A8">
        <v>432</v>
      </c>
    </row>
    <row spans="1:2" r="9">
      <c t="s" s="4" r="A9">
        <v>433</v>
      </c>
      <c t="n" s="5" r="B9">
        <v>1053</v>
      </c>
    </row>
    <row spans="1:2" r="10">
      <c t="s" s="4" r="A10">
        <v>434</v>
      </c>
      <c t="n" s="5" r="B10">
        <v>-4937</v>
      </c>
    </row>
    <row spans="1:2" r="11">
      <c t="s" s="4" r="A11">
        <v>435</v>
      </c>
      <c t="n" s="5" r="B11">
        <v>-3884</v>
      </c>
    </row>
    <row spans="1:2" r="12">
      <c t="s" s="4" r="A12">
        <v>436</v>
      </c>
    </row>
    <row spans="1:2" r="13">
      <c t="s" s="3" r="A13">
        <v>432</v>
      </c>
    </row>
    <row spans="1:2" r="14">
      <c t="s" s="4" r="A14">
        <v>433</v>
      </c>
      <c t="n" s="5" r="B14">
        <v>-8462</v>
      </c>
    </row>
    <row spans="1:2" r="15">
      <c t="s" s="4" r="A15">
        <v>434</v>
      </c>
      <c t="n" s="5" r="B15">
        <v>-230</v>
      </c>
    </row>
    <row spans="1:2" r="16">
      <c t="s" s="4" r="A16">
        <v>435</v>
      </c>
      <c t="n" s="5" r="B16">
        <v>-8692</v>
      </c>
    </row>
    <row spans="1:2" r="17">
      <c t="s" s="4" r="A17">
        <v>437</v>
      </c>
    </row>
    <row spans="1:2" r="18">
      <c t="s" s="3" r="A18">
        <v>432</v>
      </c>
    </row>
    <row spans="1:2" r="19">
      <c t="s" s="4" r="A19">
        <v>433</v>
      </c>
      <c t="n" s="5" r="B19">
        <v>-773</v>
      </c>
    </row>
    <row spans="1:2" r="20">
      <c t="s" s="4" r="A20">
        <v>434</v>
      </c>
      <c t="n" s="5" r="B20">
        <v>0</v>
      </c>
    </row>
    <row spans="1:2" r="21">
      <c t="s" s="4" r="A21">
        <v>435</v>
      </c>
      <c t="n" s="7" r="B21">
        <v>-7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spans="1:2" r="1">
      <c t="s" s="1" r="A1">
        <v>438</v>
      </c>
      <c t="s" s="2" r="B1">
        <v>439</v>
      </c>
    </row>
    <row spans="1:2" r="2">
      <c t="s" s="4" r="A2">
        <v>440</v>
      </c>
    </row>
    <row spans="1:2" r="3">
      <c t="s" s="3" r="A3">
        <v>441</v>
      </c>
    </row>
    <row spans="1:2" r="4">
      <c t="s" s="4" r="A4">
        <v>442</v>
      </c>
      <c t="s" s="4" r="B4">
        <v>443</v>
      </c>
    </row>
    <row spans="1:2" r="5">
      <c t="s" s="4" r="A5">
        <v>444</v>
      </c>
    </row>
    <row spans="1:2" r="6">
      <c t="s" s="3" r="A6">
        <v>441</v>
      </c>
    </row>
    <row spans="1:2" r="7">
      <c t="s" s="4" r="A7">
        <v>442</v>
      </c>
      <c t="s" s="4" r="B7">
        <v>445</v>
      </c>
    </row>
    <row spans="1:2" r="8">
      <c t="s" s="4" r="A8">
        <v>446</v>
      </c>
    </row>
    <row spans="1:2" r="9">
      <c t="s" s="3" r="A9">
        <v>441</v>
      </c>
    </row>
    <row spans="1:2" r="10">
      <c t="s" s="4" r="A10">
        <v>447</v>
      </c>
      <c t="n" s="5" r="B10">
        <v>600</v>
      </c>
    </row>
    <row spans="1:2" r="11">
      <c t="s" s="4" r="A11">
        <v>448</v>
      </c>
    </row>
    <row spans="1:2" r="12">
      <c t="s" s="3" r="A12">
        <v>441</v>
      </c>
    </row>
    <row spans="1:2" r="13">
      <c t="s" s="4" r="A13">
        <v>449</v>
      </c>
      <c t="n" s="10" r="B13">
        <v>33.6</v>
      </c>
    </row>
    <row spans="1:2" r="14">
      <c t="s" s="4" r="A14">
        <v>448</v>
      </c>
    </row>
    <row spans="1:2" r="15">
      <c t="s" s="3" r="A15">
        <v>441</v>
      </c>
    </row>
    <row spans="1:2" r="16">
      <c t="s" s="4" r="A16">
        <v>449</v>
      </c>
      <c t="n" s="7" r="B16">
        <v>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v>
      </c>
      <c t="s" s="2" r="B1">
        <v>2</v>
      </c>
      <c t="s" s="2" r="C1">
        <v>60</v>
      </c>
    </row>
    <row spans="1:3" r="2">
      <c t="s" s="3" r="A2">
        <v>93</v>
      </c>
    </row>
    <row spans="1:3" r="3">
      <c t="s" s="4" r="A3">
        <v>94</v>
      </c>
      <c t="n" s="7" r="B3">
        <v>5903</v>
      </c>
      <c t="n" s="7" r="C3">
        <v>5945</v>
      </c>
    </row>
    <row spans="1:3" r="4">
      <c t="s" s="4" r="A4">
        <v>95</v>
      </c>
      <c t="n" s="5" r="B4">
        <v>1345836</v>
      </c>
      <c t="n" s="5" r="C4">
        <v>1333103</v>
      </c>
    </row>
    <row spans="1:3" r="5">
      <c t="s" s="4" r="A5">
        <v>96</v>
      </c>
      <c t="n" s="7" r="B5">
        <v>64738</v>
      </c>
      <c t="n" s="7" r="C5">
        <v>58471</v>
      </c>
    </row>
    <row spans="1:3" r="6">
      <c t="s" s="4" r="A6">
        <v>97</v>
      </c>
      <c t="n" s="9" r="B6">
        <v>0.001</v>
      </c>
      <c t="n" s="9" r="C6">
        <v>0.001</v>
      </c>
    </row>
    <row spans="1:3" r="7">
      <c t="s" s="4" r="A7">
        <v>98</v>
      </c>
      <c t="n" s="5" r="B7">
        <v>5000</v>
      </c>
      <c t="n" s="5" r="C7">
        <v>5000</v>
      </c>
    </row>
    <row spans="1:3" r="8">
      <c t="s" s="4" r="A8">
        <v>99</v>
      </c>
      <c t="n" s="5" r="B8">
        <v>0</v>
      </c>
      <c t="n" s="5" r="C8">
        <v>0</v>
      </c>
    </row>
    <row spans="1:3" r="9">
      <c t="s" s="4" r="A9">
        <v>100</v>
      </c>
      <c t="n" s="5" r="B9">
        <v>0</v>
      </c>
      <c t="n" s="5" r="C9">
        <v>0</v>
      </c>
    </row>
    <row spans="1:3" r="10">
      <c t="s" s="4" r="A10">
        <v>101</v>
      </c>
      <c t="n" s="9" r="B10">
        <v>0.001</v>
      </c>
      <c t="n" s="9" r="C10">
        <v>0.001</v>
      </c>
    </row>
    <row spans="1:3" r="11">
      <c t="s" s="4" r="A11">
        <v>102</v>
      </c>
      <c t="n" s="5" r="B11">
        <v>1600000</v>
      </c>
      <c t="n" s="5" r="C11">
        <v>1600000</v>
      </c>
    </row>
    <row spans="1:3" r="12">
      <c t="s" s="4" r="A12">
        <v>103</v>
      </c>
      <c t="n" s="5" r="B12">
        <v>418377</v>
      </c>
      <c t="n" s="5" r="C12">
        <v>416178</v>
      </c>
    </row>
    <row spans="1:3" r="13">
      <c t="s" s="4" r="A13">
        <v>104</v>
      </c>
      <c t="n" s="5" r="B13">
        <v>418377</v>
      </c>
      <c t="n" s="5" r="C13">
        <v>4161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50</v>
      </c>
      <c t="s" s="2" r="B1">
        <v>28</v>
      </c>
      <c t="s" s="2" r="D1">
        <v>1</v>
      </c>
    </row>
    <row spans="1:6" r="2">
      <c t="s" s="2" r="B2">
        <v>2</v>
      </c>
      <c t="s" s="2" r="C2">
        <v>29</v>
      </c>
      <c t="s" s="2" r="D2">
        <v>2</v>
      </c>
      <c t="s" s="2" r="E2">
        <v>29</v>
      </c>
      <c t="s" s="2" r="F2">
        <v>60</v>
      </c>
    </row>
    <row spans="1:6" r="3">
      <c t="s" s="3" r="A3">
        <v>451</v>
      </c>
    </row>
    <row spans="1:6" r="4">
      <c t="s" s="4" r="A4">
        <v>42</v>
      </c>
      <c t="n" s="7" r="B4">
        <v>15920</v>
      </c>
      <c t="n" s="7" r="C4">
        <v>25257</v>
      </c>
      <c t="n" s="7" r="D4">
        <v>40165</v>
      </c>
      <c t="n" s="7" r="E4">
        <v>30089</v>
      </c>
    </row>
    <row spans="1:6" r="5">
      <c t="s" s="4" r="A5">
        <v>43</v>
      </c>
      <c t="n" s="7" r="B5">
        <v>-9693</v>
      </c>
      <c t="n" s="7" r="C5">
        <v>-6021</v>
      </c>
      <c t="n" s="7" r="D5">
        <v>-17392</v>
      </c>
      <c t="n" s="7" r="E5">
        <v>-8687</v>
      </c>
    </row>
    <row spans="1:6" r="6">
      <c t="s" s="4" r="A6">
        <v>452</v>
      </c>
      <c t="s" s="4" r="B6">
        <v>453</v>
      </c>
      <c t="s" s="4" r="C6">
        <v>454</v>
      </c>
      <c t="s" s="4" r="D6">
        <v>455</v>
      </c>
      <c t="s" s="4" r="E6">
        <v>456</v>
      </c>
    </row>
    <row spans="1:6" r="7">
      <c t="s" s="4" r="A7">
        <v>457</v>
      </c>
      <c t="s" s="4" r="B7">
        <v>458</v>
      </c>
      <c t="s" s="4" r="C7">
        <v>458</v>
      </c>
      <c t="s" s="4" r="D7">
        <v>458</v>
      </c>
      <c t="s" s="4" r="E7">
        <v>458</v>
      </c>
    </row>
    <row spans="1:6" r="8">
      <c t="s" s="4" r="A8">
        <v>459</v>
      </c>
      <c t="n" s="7" r="B8">
        <v>87400</v>
      </c>
      <c t="n" s="7" r="D8">
        <v>87400</v>
      </c>
      <c t="n" s="7" r="F8">
        <v>881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1"/>
  </cols>
  <sheetData>
    <row spans="1:5" r="1">
      <c t="s" s="1" r="A1">
        <v>460</v>
      </c>
      <c t="s" s="2" r="B1">
        <v>28</v>
      </c>
      <c t="s" s="2" r="D1">
        <v>1</v>
      </c>
    </row>
    <row spans="1:5" r="2">
      <c t="s" s="2" r="B2">
        <v>431</v>
      </c>
      <c t="s" s="2" r="C2">
        <v>461</v>
      </c>
      <c t="s" s="2" r="D2">
        <v>462</v>
      </c>
      <c t="s" s="2" r="E2">
        <v>461</v>
      </c>
    </row>
    <row spans="1:5" r="3">
      <c t="s" s="3" r="A3">
        <v>463</v>
      </c>
    </row>
    <row spans="1:5" r="4">
      <c t="s" s="4" r="A4">
        <v>464</v>
      </c>
      <c t="n" s="5" r="D4">
        <v>2</v>
      </c>
    </row>
    <row spans="1:5" r="5">
      <c t="s" s="3" r="A5">
        <v>465</v>
      </c>
    </row>
    <row spans="1:5" r="6">
      <c t="s" s="4" r="A6">
        <v>466</v>
      </c>
      <c t="n" s="7" r="B6">
        <v>280</v>
      </c>
      <c t="n" s="7" r="C6">
        <v>393</v>
      </c>
      <c t="n" s="7" r="D6">
        <v>598</v>
      </c>
      <c t="n" s="7" r="E6">
        <v>782</v>
      </c>
    </row>
    <row spans="1:5" r="7">
      <c t="s" s="4" r="A7">
        <v>467</v>
      </c>
      <c t="n" s="5" r="B7">
        <v>310</v>
      </c>
      <c t="n" s="5" r="C7">
        <v>388</v>
      </c>
      <c t="n" s="5" r="D7">
        <v>644</v>
      </c>
      <c t="n" s="5" r="E7">
        <v>773</v>
      </c>
    </row>
    <row spans="1:5" r="8">
      <c t="s" s="4" r="A8">
        <v>468</v>
      </c>
      <c t="n" s="5" r="B8">
        <v>174</v>
      </c>
      <c t="n" s="5" r="C8">
        <v>19</v>
      </c>
      <c t="n" s="5" r="D8">
        <v>326</v>
      </c>
      <c t="n" s="5" r="E8">
        <v>38</v>
      </c>
    </row>
    <row spans="1:5" r="9">
      <c t="s" s="4" r="A9">
        <v>469</v>
      </c>
      <c t="n" s="5" r="B9">
        <v>764</v>
      </c>
      <c t="n" s="7" r="C9">
        <v>800</v>
      </c>
      <c t="n" s="5" r="D9">
        <v>1568</v>
      </c>
      <c t="n" s="7" r="E9">
        <v>1593</v>
      </c>
    </row>
    <row spans="1:5" r="10">
      <c t="s" s="4" r="A10">
        <v>470</v>
      </c>
      <c t="n" s="5" r="D10">
        <v>3400</v>
      </c>
    </row>
    <row spans="1:5" r="11">
      <c t="s" s="4" r="A11">
        <v>471</v>
      </c>
      <c t="n" s="7" r="B11">
        <v>100</v>
      </c>
      <c t="n" s="5" r="D11">
        <v>200</v>
      </c>
    </row>
    <row spans="1:5" r="12">
      <c t="s" s="4" r="A12">
        <v>472</v>
      </c>
      <c t="n" s="7" r="D12">
        <v>500</v>
      </c>
    </row>
    <row spans="1:5" r="13">
      <c t="s" s="4" r="A13">
        <v>440</v>
      </c>
    </row>
    <row spans="1:5" r="14">
      <c t="s" s="3" r="A14">
        <v>463</v>
      </c>
    </row>
    <row spans="1:5" r="15">
      <c t="s" s="4" r="A15">
        <v>473</v>
      </c>
      <c t="n" s="5" r="D15">
        <v>1</v>
      </c>
    </row>
    <row spans="1:5" r="16">
      <c t="s" s="4" r="A16">
        <v>444</v>
      </c>
    </row>
    <row spans="1:5" r="17">
      <c t="s" s="3" r="A17">
        <v>463</v>
      </c>
    </row>
    <row spans="1:5" r="18">
      <c t="s" s="4" r="A18">
        <v>473</v>
      </c>
      <c t="n" s="5" r="D18">
        <v>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4</v>
      </c>
      <c t="s" s="2" r="B1">
        <v>28</v>
      </c>
      <c t="s" s="2" r="D1">
        <v>1</v>
      </c>
    </row>
    <row spans="1:5" r="2">
      <c t="s" s="2" r="B2">
        <v>2</v>
      </c>
      <c t="s" s="2" r="C2">
        <v>29</v>
      </c>
      <c t="s" s="2" r="D2">
        <v>2</v>
      </c>
      <c t="s" s="2" r="E2">
        <v>29</v>
      </c>
    </row>
    <row spans="1:5" r="3">
      <c t="s" s="3" r="A3">
        <v>475</v>
      </c>
    </row>
    <row spans="1:5" r="4">
      <c t="s" s="4" r="A4">
        <v>31</v>
      </c>
      <c t="n" s="7" r="B4">
        <v>306353</v>
      </c>
      <c t="n" s="7" r="C4">
        <v>355534</v>
      </c>
      <c t="n" s="7" r="D4">
        <v>624641</v>
      </c>
      <c t="n" s="7" r="E4">
        <v>692895</v>
      </c>
    </row>
    <row spans="1:5" r="5">
      <c t="s" s="4" r="A5">
        <v>476</v>
      </c>
      <c t="n" s="5" r="B5">
        <v>35198</v>
      </c>
      <c t="n" s="5" r="C5">
        <v>40746</v>
      </c>
      <c t="n" s="5" r="D5">
        <v>75884</v>
      </c>
      <c t="n" s="5" r="E5">
        <v>70816</v>
      </c>
    </row>
    <row spans="1:5" r="6">
      <c t="s" s="4" r="A6">
        <v>477</v>
      </c>
    </row>
    <row spans="1:5" r="7">
      <c t="s" s="3" r="A7">
        <v>475</v>
      </c>
    </row>
    <row spans="1:5" r="8">
      <c t="s" s="4" r="A8">
        <v>31</v>
      </c>
      <c t="n" s="5" r="B8">
        <v>205003</v>
      </c>
      <c t="n" s="5" r="C8">
        <v>254775</v>
      </c>
      <c t="n" s="5" r="D8">
        <v>423789</v>
      </c>
      <c t="n" s="5" r="E8">
        <v>489915</v>
      </c>
    </row>
    <row spans="1:5" r="9">
      <c t="s" s="4" r="A9">
        <v>476</v>
      </c>
      <c t="n" s="5" r="B9">
        <v>11152</v>
      </c>
      <c t="n" s="5" r="C9">
        <v>30326</v>
      </c>
      <c t="n" s="5" r="D9">
        <v>34908</v>
      </c>
      <c t="n" s="5" r="E9">
        <v>49152</v>
      </c>
    </row>
    <row spans="1:5" r="10">
      <c t="s" s="4" r="A10">
        <v>478</v>
      </c>
    </row>
    <row spans="1:5" r="11">
      <c t="s" s="3" r="A11">
        <v>475</v>
      </c>
    </row>
    <row spans="1:5" r="12">
      <c t="s" s="4" r="A12">
        <v>31</v>
      </c>
      <c t="n" s="5" r="B12">
        <v>43153</v>
      </c>
      <c t="n" s="5" r="C12">
        <v>40180</v>
      </c>
      <c t="n" s="5" r="D12">
        <v>86901</v>
      </c>
      <c t="n" s="5" r="E12">
        <v>75832</v>
      </c>
    </row>
    <row spans="1:5" r="13">
      <c t="s" s="4" r="A13">
        <v>476</v>
      </c>
      <c t="n" s="5" r="B13">
        <v>10068</v>
      </c>
      <c t="n" s="5" r="C13">
        <v>8036</v>
      </c>
      <c t="n" s="5" r="D13">
        <v>21738</v>
      </c>
      <c t="n" s="5" r="E13">
        <v>13083</v>
      </c>
    </row>
    <row spans="1:5" r="14">
      <c t="s" s="4" r="A14">
        <v>479</v>
      </c>
    </row>
    <row spans="1:5" r="15">
      <c t="s" s="3" r="A15">
        <v>475</v>
      </c>
    </row>
    <row spans="1:5" r="16">
      <c t="s" s="4" r="A16">
        <v>31</v>
      </c>
      <c t="n" s="5" r="B16">
        <v>37216</v>
      </c>
      <c t="n" s="5" r="C16">
        <v>35994</v>
      </c>
      <c t="n" s="5" r="D16">
        <v>72961</v>
      </c>
      <c t="n" s="5" r="E16">
        <v>76965</v>
      </c>
    </row>
    <row spans="1:5" r="17">
      <c t="s" s="4" r="A17">
        <v>476</v>
      </c>
      <c t="n" s="5" r="B17">
        <v>6098</v>
      </c>
      <c t="n" s="5" r="C17">
        <v>3284</v>
      </c>
      <c t="n" s="5" r="D17">
        <v>9395</v>
      </c>
      <c t="n" s="5" r="E17">
        <v>10038</v>
      </c>
    </row>
    <row spans="1:5" r="18">
      <c t="s" s="4" r="A18">
        <v>480</v>
      </c>
    </row>
    <row spans="1:5" r="19">
      <c t="s" s="3" r="A19">
        <v>475</v>
      </c>
    </row>
    <row spans="1:5" r="20">
      <c t="s" s="4" r="A20">
        <v>31</v>
      </c>
      <c t="n" s="5" r="B20">
        <v>20981</v>
      </c>
      <c t="n" s="5" r="C20">
        <v>24585</v>
      </c>
      <c t="n" s="5" r="D20">
        <v>40990</v>
      </c>
      <c t="n" s="5" r="E20">
        <v>50183</v>
      </c>
    </row>
    <row spans="1:5" r="21">
      <c t="s" s="4" r="A21">
        <v>476</v>
      </c>
      <c t="n" s="7" r="B21">
        <v>7880</v>
      </c>
      <c t="n" s="7" r="C21">
        <v>-900</v>
      </c>
      <c t="n" s="7" r="D21">
        <v>9843</v>
      </c>
      <c t="n" s="7" r="E21">
        <v>-145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481</v>
      </c>
      <c t="s" s="2" r="B1">
        <v>28</v>
      </c>
      <c t="s" s="2" r="E1">
        <v>1</v>
      </c>
    </row>
    <row spans="1:6" r="2">
      <c t="s" s="2" r="B2">
        <v>2</v>
      </c>
      <c t="s" s="2" r="C2">
        <v>324</v>
      </c>
      <c t="s" s="2" r="D2">
        <v>29</v>
      </c>
      <c t="s" s="2" r="E2">
        <v>2</v>
      </c>
      <c t="s" s="2" r="F2">
        <v>29</v>
      </c>
    </row>
    <row spans="1:6" r="3">
      <c t="s" s="3" r="A3">
        <v>172</v>
      </c>
    </row>
    <row spans="1:6" r="4">
      <c t="s" s="4" r="A4">
        <v>476</v>
      </c>
      <c t="n" s="7" r="B4">
        <v>35198</v>
      </c>
      <c t="n" s="7" r="D4">
        <v>40746</v>
      </c>
      <c t="n" s="7" r="E4">
        <v>75884</v>
      </c>
      <c t="n" s="7" r="F4">
        <v>70816</v>
      </c>
    </row>
    <row spans="1:6" r="5">
      <c t="s" s="3" r="A5">
        <v>482</v>
      </c>
    </row>
    <row spans="1:6" r="6">
      <c t="s" s="4" r="A6">
        <v>483</v>
      </c>
      <c t="n" s="5" r="B6">
        <v>12537</v>
      </c>
      <c t="n" s="5" r="D6">
        <v>15278</v>
      </c>
      <c t="n" s="5" r="E6">
        <v>26224</v>
      </c>
      <c t="n" s="5" r="F6">
        <v>30895</v>
      </c>
    </row>
    <row spans="1:6" r="7">
      <c t="s" s="4" r="A7">
        <v>484</v>
      </c>
      <c t="n" s="5" r="B7">
        <v>0</v>
      </c>
      <c t="n" s="5" r="D7">
        <v>0</v>
      </c>
      <c t="n" s="5" r="E7">
        <v>0</v>
      </c>
      <c t="n" s="5" r="F7">
        <v>7056</v>
      </c>
    </row>
    <row spans="1:6" r="8">
      <c t="s" s="4" r="A8">
        <v>36</v>
      </c>
      <c t="n" s="5" r="B8">
        <v>3807</v>
      </c>
      <c t="n" s="5" r="D8">
        <v>1497</v>
      </c>
      <c t="n" s="5" r="E8">
        <v>8210</v>
      </c>
      <c t="n" s="5" r="F8">
        <v>3125</v>
      </c>
    </row>
    <row spans="1:6" r="9">
      <c t="s" s="4" r="A9">
        <v>485</v>
      </c>
      <c t="n" s="5" r="B9">
        <v>502</v>
      </c>
      <c t="n" s="5" r="D9">
        <v>1166</v>
      </c>
      <c t="n" s="5" r="E9">
        <v>214</v>
      </c>
      <c t="n" s="5" r="F9">
        <v>2462</v>
      </c>
    </row>
    <row spans="1:6" r="10">
      <c t="s" s="4" r="A10">
        <v>486</v>
      </c>
      <c t="n" s="5" r="B10">
        <v>4882</v>
      </c>
      <c t="n" s="7" r="C10">
        <v>1147</v>
      </c>
      <c t="n" s="5" r="D10">
        <v>-1583</v>
      </c>
      <c t="n" s="5" r="E10">
        <v>6029</v>
      </c>
      <c t="n" s="5" r="F10">
        <v>-1807</v>
      </c>
    </row>
    <row spans="1:6" r="11">
      <c t="s" s="4" r="A11">
        <v>487</v>
      </c>
      <c t="n" s="5" r="B11">
        <v>-765</v>
      </c>
      <c t="n" s="5" r="D11">
        <v>2071</v>
      </c>
      <c t="n" s="5" r="E11">
        <v>-1957</v>
      </c>
      <c t="n" s="5" r="F11">
        <v>2129</v>
      </c>
    </row>
    <row spans="1:6" r="12">
      <c t="s" s="4" r="A12">
        <v>38</v>
      </c>
      <c t="n" s="5" r="B12">
        <v>2053</v>
      </c>
      <c t="n" s="5" r="D12">
        <v>0</v>
      </c>
      <c t="n" s="5" r="E12">
        <v>2053</v>
      </c>
      <c t="n" s="5" r="F12">
        <v>0</v>
      </c>
    </row>
    <row spans="1:6" r="13">
      <c t="s" s="4" r="A13">
        <v>40</v>
      </c>
      <c t="n" s="7" r="B13">
        <v>14758</v>
      </c>
      <c t="n" s="7" r="D13">
        <v>26459</v>
      </c>
      <c t="n" s="7" r="E13">
        <v>35303</v>
      </c>
      <c t="n" s="7" r="F13">
        <v>31214</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8</v>
      </c>
      <c t="s" s="2" r="B1">
        <v>28</v>
      </c>
      <c t="s" s="2" r="D1">
        <v>1</v>
      </c>
    </row>
    <row spans="1:5" r="2">
      <c t="s" s="2" r="B2">
        <v>2</v>
      </c>
      <c t="s" s="2" r="C2">
        <v>29</v>
      </c>
      <c t="s" s="2" r="D2">
        <v>2</v>
      </c>
      <c t="s" s="2" r="E2">
        <v>29</v>
      </c>
    </row>
    <row spans="1:5" r="3">
      <c t="s" s="3" r="A3">
        <v>475</v>
      </c>
    </row>
    <row spans="1:5" r="4">
      <c t="s" s="4" r="A4">
        <v>31</v>
      </c>
      <c t="n" s="7" r="B4">
        <v>306353</v>
      </c>
      <c t="n" s="7" r="C4">
        <v>355534</v>
      </c>
      <c t="n" s="7" r="D4">
        <v>624641</v>
      </c>
      <c t="n" s="7" r="E4">
        <v>692895</v>
      </c>
    </row>
    <row spans="1:5" r="5">
      <c t="s" s="4" r="A5">
        <v>489</v>
      </c>
    </row>
    <row spans="1:5" r="6">
      <c t="s" s="3" r="A6">
        <v>475</v>
      </c>
    </row>
    <row spans="1:5" r="7">
      <c t="s" s="4" r="A7">
        <v>31</v>
      </c>
      <c t="n" s="5" r="B7">
        <v>99600</v>
      </c>
      <c t="n" s="5" r="C7">
        <v>114081</v>
      </c>
      <c t="n" s="5" r="D7">
        <v>193008</v>
      </c>
      <c t="n" s="5" r="E7">
        <v>207282</v>
      </c>
    </row>
    <row spans="1:5" r="8">
      <c t="s" s="4" r="A8">
        <v>490</v>
      </c>
    </row>
    <row spans="1:5" r="9">
      <c t="s" s="3" r="A9">
        <v>475</v>
      </c>
    </row>
    <row spans="1:5" r="10">
      <c t="s" s="4" r="A10">
        <v>31</v>
      </c>
      <c t="n" s="5" r="B10">
        <v>54831</v>
      </c>
      <c t="n" s="5" r="C10">
        <v>50348</v>
      </c>
      <c t="n" s="5" r="D10">
        <v>111469</v>
      </c>
      <c t="n" s="5" r="E10">
        <v>103258</v>
      </c>
    </row>
    <row spans="1:5" r="11">
      <c t="s" s="4" r="A11">
        <v>491</v>
      </c>
    </row>
    <row spans="1:5" r="12">
      <c t="s" s="3" r="A12">
        <v>475</v>
      </c>
    </row>
    <row spans="1:5" r="13">
      <c t="s" s="4" r="A13">
        <v>31</v>
      </c>
      <c t="n" s="5" r="B13">
        <v>40735</v>
      </c>
      <c t="n" s="5" r="C13">
        <v>50478</v>
      </c>
      <c t="n" s="5" r="D13">
        <v>82545</v>
      </c>
      <c t="n" s="5" r="E13">
        <v>109739</v>
      </c>
    </row>
    <row spans="1:5" r="14">
      <c t="s" s="4" r="A14">
        <v>492</v>
      </c>
    </row>
    <row spans="1:5" r="15">
      <c t="s" s="3" r="A15">
        <v>475</v>
      </c>
    </row>
    <row spans="1:5" r="16">
      <c t="s" s="4" r="A16">
        <v>31</v>
      </c>
      <c t="n" s="5" r="B16">
        <v>19905</v>
      </c>
      <c t="n" s="5" r="C16">
        <v>29900</v>
      </c>
      <c t="n" s="5" r="D16">
        <v>46080</v>
      </c>
      <c t="n" s="5" r="E16">
        <v>62932</v>
      </c>
    </row>
    <row spans="1:5" r="17">
      <c t="s" s="4" r="A17">
        <v>493</v>
      </c>
    </row>
    <row spans="1:5" r="18">
      <c t="s" s="3" r="A18">
        <v>475</v>
      </c>
    </row>
    <row spans="1:5" r="19">
      <c t="s" s="4" r="A19">
        <v>31</v>
      </c>
      <c t="n" s="5" r="B19">
        <v>12903</v>
      </c>
      <c t="n" s="5" r="C19">
        <v>8860</v>
      </c>
      <c t="n" s="5" r="D19">
        <v>27916</v>
      </c>
      <c t="n" s="5" r="E19">
        <v>14400</v>
      </c>
    </row>
    <row spans="1:5" r="20">
      <c t="s" s="4" r="A20">
        <v>494</v>
      </c>
    </row>
    <row spans="1:5" r="21">
      <c t="s" s="3" r="A21">
        <v>475</v>
      </c>
    </row>
    <row spans="1:5" r="22">
      <c t="s" s="4" r="A22">
        <v>31</v>
      </c>
      <c t="n" s="5" r="B22">
        <v>10284</v>
      </c>
      <c t="n" s="5" r="C22">
        <v>19211</v>
      </c>
      <c t="n" s="5" r="D22">
        <v>20450</v>
      </c>
      <c t="n" s="5" r="E22">
        <v>29929</v>
      </c>
    </row>
    <row spans="1:5" r="23">
      <c t="s" s="4" r="A23">
        <v>495</v>
      </c>
    </row>
    <row spans="1:5" r="24">
      <c t="s" s="3" r="A24">
        <v>475</v>
      </c>
    </row>
    <row spans="1:5" r="25">
      <c t="s" s="4" r="A25">
        <v>31</v>
      </c>
      <c t="n" s="5" r="B25">
        <v>9378</v>
      </c>
      <c t="n" s="5" r="C25">
        <v>16647</v>
      </c>
      <c t="n" s="5" r="D25">
        <v>19339</v>
      </c>
      <c t="n" s="5" r="E25">
        <v>28237</v>
      </c>
    </row>
    <row spans="1:5" r="26">
      <c t="s" s="4" r="A26">
        <v>496</v>
      </c>
    </row>
    <row spans="1:5" r="27">
      <c t="s" s="3" r="A27">
        <v>475</v>
      </c>
    </row>
    <row spans="1:5" r="28">
      <c t="s" s="4" r="A28">
        <v>31</v>
      </c>
      <c t="n" s="5" r="B28">
        <v>5409</v>
      </c>
      <c t="n" s="5" r="C28">
        <v>2709</v>
      </c>
      <c t="n" s="5" r="D28">
        <v>8551</v>
      </c>
      <c t="n" s="5" r="E28">
        <v>5789</v>
      </c>
    </row>
    <row spans="1:5" r="29">
      <c t="s" s="4" r="A29">
        <v>497</v>
      </c>
    </row>
    <row spans="1:5" r="30">
      <c t="s" s="3" r="A30">
        <v>475</v>
      </c>
    </row>
    <row spans="1:5" r="31">
      <c t="s" s="4" r="A31">
        <v>31</v>
      </c>
      <c t="n" s="5" r="B31">
        <v>27190</v>
      </c>
      <c t="n" s="5" r="C31">
        <v>35451</v>
      </c>
      <c t="n" s="5" r="D31">
        <v>58739</v>
      </c>
      <c t="n" s="5" r="E31">
        <v>73804</v>
      </c>
    </row>
    <row spans="1:5" r="32">
      <c t="s" s="4" r="A32">
        <v>498</v>
      </c>
    </row>
    <row spans="1:5" r="33">
      <c t="s" s="3" r="A33">
        <v>475</v>
      </c>
    </row>
    <row spans="1:5" r="34">
      <c t="s" s="4" r="A34">
        <v>31</v>
      </c>
      <c t="n" s="5" r="B34">
        <v>19571</v>
      </c>
      <c t="n" s="5" r="C34">
        <v>21760</v>
      </c>
      <c t="n" s="5" r="D34">
        <v>42696</v>
      </c>
      <c t="n" s="5" r="E34">
        <v>45782</v>
      </c>
    </row>
    <row spans="1:5" r="35">
      <c t="s" s="4" r="A35">
        <v>499</v>
      </c>
    </row>
    <row spans="1:5" r="36">
      <c t="s" s="3" r="A36">
        <v>475</v>
      </c>
    </row>
    <row spans="1:5" r="37">
      <c t="s" s="4" r="A37">
        <v>31</v>
      </c>
      <c t="n" s="7" r="B37">
        <v>6547</v>
      </c>
      <c t="n" s="7" r="C37">
        <v>6089</v>
      </c>
      <c t="n" s="7" r="D37">
        <v>13848</v>
      </c>
      <c t="n" s="7" r="E37">
        <v>1174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0</v>
      </c>
      <c t="s" s="2" r="B1">
        <v>2</v>
      </c>
      <c t="s" s="2" r="C1">
        <v>60</v>
      </c>
    </row>
    <row spans="1:3" r="2">
      <c t="s" s="3" r="A2">
        <v>475</v>
      </c>
    </row>
    <row spans="1:3" r="3">
      <c t="s" s="4" r="A3">
        <v>501</v>
      </c>
      <c t="n" s="7" r="B3">
        <v>202742</v>
      </c>
      <c t="n" s="7" r="C3">
        <v>206285</v>
      </c>
    </row>
    <row spans="1:3" r="4">
      <c t="s" s="4" r="A4">
        <v>490</v>
      </c>
    </row>
    <row spans="1:3" r="5">
      <c t="s" s="3" r="A5">
        <v>475</v>
      </c>
    </row>
    <row spans="1:3" r="6">
      <c t="s" s="4" r="A6">
        <v>501</v>
      </c>
      <c t="n" s="5" r="B6">
        <v>88952</v>
      </c>
      <c t="n" s="5" r="C6">
        <v>92466</v>
      </c>
    </row>
    <row spans="1:3" r="7">
      <c t="s" s="4" r="A7">
        <v>502</v>
      </c>
    </row>
    <row spans="1:3" r="8">
      <c t="s" s="3" r="A8">
        <v>475</v>
      </c>
    </row>
    <row spans="1:3" r="9">
      <c t="s" s="4" r="A9">
        <v>501</v>
      </c>
      <c t="n" s="5" r="B9">
        <v>61274</v>
      </c>
      <c t="n" s="5" r="C9">
        <v>56094</v>
      </c>
    </row>
    <row spans="1:3" r="10">
      <c t="s" s="4" r="A10">
        <v>491</v>
      </c>
    </row>
    <row spans="1:3" r="11">
      <c t="s" s="3" r="A11">
        <v>475</v>
      </c>
    </row>
    <row spans="1:3" r="12">
      <c t="s" s="4" r="A12">
        <v>501</v>
      </c>
      <c t="n" s="5" r="B12">
        <v>16624</v>
      </c>
      <c t="n" s="5" r="C12">
        <v>17920</v>
      </c>
    </row>
    <row spans="1:3" r="13">
      <c t="s" s="4" r="A13">
        <v>496</v>
      </c>
    </row>
    <row spans="1:3" r="14">
      <c t="s" s="3" r="A14">
        <v>475</v>
      </c>
    </row>
    <row spans="1:3" r="15">
      <c t="s" s="4" r="A15">
        <v>501</v>
      </c>
      <c t="n" s="5" r="B15">
        <v>12210</v>
      </c>
      <c t="n" s="5" r="C15">
        <v>13714</v>
      </c>
    </row>
    <row spans="1:3" r="16">
      <c t="s" s="4" r="A16">
        <v>498</v>
      </c>
    </row>
    <row spans="1:3" r="17">
      <c t="s" s="3" r="A17">
        <v>475</v>
      </c>
    </row>
    <row spans="1:3" r="18">
      <c t="s" s="4" r="A18">
        <v>501</v>
      </c>
      <c t="n" s="5" r="B18">
        <v>18379</v>
      </c>
      <c t="n" s="5" r="C18">
        <v>20237</v>
      </c>
    </row>
    <row spans="1:3" r="19">
      <c t="s" s="4" r="A19">
        <v>497</v>
      </c>
    </row>
    <row spans="1:3" r="20">
      <c t="s" s="3" r="A20">
        <v>475</v>
      </c>
    </row>
    <row spans="1:3" r="21">
      <c t="s" s="4" r="A21">
        <v>501</v>
      </c>
      <c t="n" s="7" r="B21">
        <v>5303</v>
      </c>
      <c t="n" s="7" r="C21">
        <v>585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40"/>
    <col customWidth="1" max="3" min="3" width="33"/>
    <col customWidth="1" max="4" min="4" width="40"/>
    <col customWidth="1" max="5" min="5" width="25"/>
    <col customWidth="1" max="6" min="6" width="21"/>
  </cols>
  <sheetData>
    <row spans="1:6" r="1">
      <c t="s" s="1" r="A1">
        <v>503</v>
      </c>
      <c t="s" s="2" r="B1">
        <v>28</v>
      </c>
      <c t="s" s="2" r="D1">
        <v>1</v>
      </c>
    </row>
    <row spans="1:6" r="2">
      <c t="s" s="2" r="B2">
        <v>504</v>
      </c>
      <c t="s" s="2" r="C2">
        <v>505</v>
      </c>
      <c t="s" s="2" r="D2">
        <v>504</v>
      </c>
      <c t="s" s="2" r="E2">
        <v>506</v>
      </c>
      <c t="s" s="2" r="F2">
        <v>507</v>
      </c>
    </row>
    <row spans="1:6" r="3">
      <c t="s" s="3" r="A3">
        <v>508</v>
      </c>
    </row>
    <row spans="1:6" r="4">
      <c t="s" s="4" r="A4">
        <v>68</v>
      </c>
      <c t="n" s="7" r="B4">
        <v>191451</v>
      </c>
      <c t="n" s="7" r="D4">
        <v>191451</v>
      </c>
      <c t="n" s="7" r="F4">
        <v>191088</v>
      </c>
    </row>
    <row spans="1:6" r="5">
      <c t="s" s="4" r="A5">
        <v>509</v>
      </c>
      <c t="n" s="5" r="B5">
        <v>44019</v>
      </c>
      <c t="n" s="5" r="D5">
        <v>44019</v>
      </c>
      <c t="n" s="5" r="F5">
        <v>50286</v>
      </c>
    </row>
    <row spans="1:6" r="6">
      <c t="s" s="4" r="A6">
        <v>510</v>
      </c>
      <c t="n" s="5" r="B6">
        <v>116100</v>
      </c>
      <c t="n" s="5" r="D6">
        <v>116100</v>
      </c>
      <c t="n" s="5" r="F6">
        <v>117300</v>
      </c>
    </row>
    <row spans="1:6" r="7">
      <c t="s" s="4" r="A7">
        <v>284</v>
      </c>
    </row>
    <row spans="1:6" r="8">
      <c t="s" s="3" r="A8">
        <v>508</v>
      </c>
    </row>
    <row spans="1:6" r="9">
      <c t="s" s="4" r="A9">
        <v>511</v>
      </c>
      <c t="n" s="7" r="B9">
        <v>1100</v>
      </c>
      <c t="n" s="7" r="D9">
        <v>1100</v>
      </c>
      <c t="n" s="7" r="F9">
        <v>1100</v>
      </c>
    </row>
    <row spans="1:6" r="10">
      <c t="s" s="4" r="A10">
        <v>512</v>
      </c>
    </row>
    <row spans="1:6" r="11">
      <c t="s" s="3" r="A11">
        <v>508</v>
      </c>
    </row>
    <row spans="1:6" r="12">
      <c t="s" s="4" r="A12">
        <v>513</v>
      </c>
      <c t="n" s="5" r="B12">
        <v>0</v>
      </c>
      <c t="n" s="5" r="C12">
        <v>0</v>
      </c>
      <c t="n" s="5" r="D12">
        <v>0</v>
      </c>
    </row>
    <row spans="1:6" r="13">
      <c t="s" s="4" r="A13">
        <v>514</v>
      </c>
    </row>
    <row spans="1:6" r="14">
      <c t="s" s="3" r="A14">
        <v>508</v>
      </c>
    </row>
    <row spans="1:6" r="15">
      <c t="s" s="4" r="A15">
        <v>515</v>
      </c>
      <c t="n" s="5" r="D15">
        <v>1</v>
      </c>
      <c t="n" s="5" r="E15">
        <v>3</v>
      </c>
    </row>
    <row spans="1:6" r="16">
      <c t="s" s="4" r="A16">
        <v>516</v>
      </c>
      <c t="n" s="5" r="D16">
        <v>0</v>
      </c>
      <c t="n" s="5" r="E16">
        <v>0</v>
      </c>
    </row>
    <row spans="1:6" r="17">
      <c t="s" s="4" r="A17">
        <v>517</v>
      </c>
    </row>
    <row spans="1:6" r="18">
      <c t="s" s="3" r="A18">
        <v>508</v>
      </c>
    </row>
    <row spans="1:6" r="19">
      <c t="s" s="4" r="A19">
        <v>518</v>
      </c>
      <c t="s" s="4" r="B19">
        <v>519</v>
      </c>
      <c t="s" s="4" r="C19">
        <v>520</v>
      </c>
      <c t="s" s="4" r="D19">
        <v>521</v>
      </c>
      <c t="s" s="4" r="E19">
        <v>522</v>
      </c>
    </row>
    <row spans="1:6" r="20">
      <c t="s" s="4" r="A20">
        <v>523</v>
      </c>
    </row>
    <row spans="1:6" r="21">
      <c t="s" s="3" r="A21">
        <v>508</v>
      </c>
    </row>
    <row spans="1:6" r="22">
      <c t="s" s="4" r="A22">
        <v>515</v>
      </c>
      <c t="n" s="5" r="B22">
        <v>1</v>
      </c>
      <c t="n" s="5" r="C22">
        <v>1</v>
      </c>
      <c t="n" s="5" r="D22">
        <v>1</v>
      </c>
      <c t="n" s="5" r="E22">
        <v>2</v>
      </c>
    </row>
    <row spans="1:6" r="23">
      <c t="s" s="4" r="A23">
        <v>524</v>
      </c>
    </row>
    <row spans="1:6" r="24">
      <c t="s" s="3" r="A24">
        <v>508</v>
      </c>
    </row>
    <row spans="1:6" r="25">
      <c t="s" s="4" r="A25">
        <v>518</v>
      </c>
      <c t="s" s="4" r="D25">
        <v>522</v>
      </c>
      <c t="s" s="4" r="E25">
        <v>525</v>
      </c>
    </row>
    <row spans="1:6" r="26">
      <c t="s" s="4" r="A26">
        <v>526</v>
      </c>
    </row>
    <row spans="1:6" r="27">
      <c t="s" s="3" r="A27">
        <v>508</v>
      </c>
    </row>
    <row spans="1:6" r="28">
      <c t="s" s="4" r="A28">
        <v>518</v>
      </c>
      <c t="s" s="4" r="B28">
        <v>361</v>
      </c>
      <c t="s" s="4" r="C28">
        <v>361</v>
      </c>
      <c t="s" s="4" r="D28">
        <v>361</v>
      </c>
    </row>
    <row spans="1:6" r="29">
      <c t="s" s="4" r="A29">
        <v>527</v>
      </c>
    </row>
    <row spans="1:6" r="30">
      <c t="s" s="3" r="A30">
        <v>508</v>
      </c>
    </row>
    <row spans="1:6" r="31">
      <c t="s" s="4" r="A31">
        <v>518</v>
      </c>
      <c t="s" s="4" r="D31">
        <v>361</v>
      </c>
      <c t="s" s="4" r="E31">
        <v>361</v>
      </c>
    </row>
    <row spans="1:6" r="32">
      <c t="s" s="4" r="A32">
        <v>528</v>
      </c>
    </row>
    <row spans="1:6" r="33">
      <c t="s" s="3" r="A33">
        <v>508</v>
      </c>
    </row>
    <row spans="1:6" r="34">
      <c t="s" s="4" r="A34">
        <v>518</v>
      </c>
      <c t="s" s="4" r="E34">
        <v>529</v>
      </c>
    </row>
    <row spans="1:6" r="35">
      <c t="s" s="4" r="A35">
        <v>530</v>
      </c>
    </row>
    <row spans="1:6" r="36">
      <c t="s" s="3" r="A36">
        <v>508</v>
      </c>
    </row>
    <row spans="1:6" r="37">
      <c t="s" s="4" r="A37">
        <v>518</v>
      </c>
      <c t="s" s="4" r="E37">
        <v>529</v>
      </c>
    </row>
    <row spans="1:6" r="38">
      <c t="s" s="4" r="A38">
        <v>531</v>
      </c>
    </row>
    <row spans="1:6" r="39">
      <c t="s" s="3" r="A39">
        <v>508</v>
      </c>
    </row>
    <row spans="1:6" r="40">
      <c t="s" s="4" r="A40">
        <v>518</v>
      </c>
      <c t="s" s="4" r="E40">
        <v>52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2</v>
      </c>
      <c t="s" s="2" r="B1">
        <v>533</v>
      </c>
      <c t="s" s="2" r="C1">
        <v>2</v>
      </c>
    </row>
    <row spans="1:3" r="2">
      <c t="s" s="3" r="A2">
        <v>534</v>
      </c>
    </row>
    <row spans="1:3" r="3">
      <c t="s" s="4" r="A3">
        <v>535</v>
      </c>
      <c t="s" s="4" r="B3">
        <v>536</v>
      </c>
    </row>
    <row spans="1:3" r="4">
      <c t="s" s="4" r="A4">
        <v>537</v>
      </c>
      <c t="s" s="4" r="B4">
        <v>283</v>
      </c>
    </row>
    <row spans="1:3" r="5">
      <c t="s" s="4" r="A5">
        <v>538</v>
      </c>
      <c t="n" s="7" r="B5">
        <v>16300</v>
      </c>
    </row>
    <row spans="1:3" r="6">
      <c t="s" s="4" r="A6">
        <v>539</v>
      </c>
      <c t="n" s="5" r="B6">
        <v>9300</v>
      </c>
    </row>
    <row spans="1:3" r="7">
      <c t="s" s="4" r="A7">
        <v>540</v>
      </c>
      <c t="n" s="5" r="B7">
        <v>-16700</v>
      </c>
    </row>
    <row spans="1:3" r="8">
      <c t="s" s="4" r="A8">
        <v>541</v>
      </c>
      <c t="n" s="5" r="B8">
        <v>457</v>
      </c>
    </row>
    <row spans="1:3" r="9">
      <c t="s" s="4" r="A9">
        <v>38</v>
      </c>
      <c t="n" s="5" r="B9">
        <v>2159</v>
      </c>
    </row>
    <row spans="1:3" r="10">
      <c t="s" s="4" r="A10">
        <v>542</v>
      </c>
      <c t="n" s="7" r="C10">
        <v>500</v>
      </c>
    </row>
    <row spans="1:3" r="11">
      <c t="s" s="4" r="A11">
        <v>543</v>
      </c>
    </row>
    <row spans="1:3" r="12">
      <c t="s" s="3" r="A12">
        <v>534</v>
      </c>
    </row>
    <row spans="1:3" r="13">
      <c t="s" s="4" r="A13">
        <v>544</v>
      </c>
      <c t="n" s="7" r="B13">
        <v>961</v>
      </c>
    </row>
    <row spans="1:3" r="14">
      <c t="s" s="4" r="A14">
        <v>545</v>
      </c>
    </row>
    <row spans="1:3" r="15">
      <c t="s" s="3" r="A15">
        <v>534</v>
      </c>
    </row>
    <row spans="1:3" r="16">
      <c t="s" s="4" r="A16">
        <v>546</v>
      </c>
      <c t="s" s="4" r="B16">
        <v>547</v>
      </c>
    </row>
    <row spans="1:3" r="17">
      <c t="s" s="4" r="A17">
        <v>548</v>
      </c>
    </row>
    <row spans="1:3" r="18">
      <c t="s" s="3" r="A18">
        <v>534</v>
      </c>
    </row>
    <row spans="1:3" r="19">
      <c t="s" s="4" r="A19">
        <v>549</v>
      </c>
      <c t="n" s="7" r="B19">
        <v>1312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550</v>
      </c>
      <c t="s" s="2" r="B1">
        <v>28</v>
      </c>
      <c t="s" s="2" r="E1">
        <v>1</v>
      </c>
    </row>
    <row spans="1:6" r="2">
      <c t="s" s="2" r="B2">
        <v>2</v>
      </c>
      <c t="s" s="2" r="C2">
        <v>324</v>
      </c>
      <c t="s" s="2" r="D2">
        <v>29</v>
      </c>
      <c t="s" s="2" r="E2">
        <v>2</v>
      </c>
      <c t="s" s="2" r="F2">
        <v>29</v>
      </c>
    </row>
    <row spans="1:6" r="3">
      <c t="s" s="3" r="A3">
        <v>551</v>
      </c>
    </row>
    <row spans="1:6" r="4">
      <c t="s" s="4" r="A4">
        <v>552</v>
      </c>
      <c t="n" s="7" r="B4">
        <v>19319</v>
      </c>
      <c t="n" s="7" r="C4">
        <v>19725</v>
      </c>
      <c t="n" s="7" r="E4">
        <v>19725</v>
      </c>
    </row>
    <row spans="1:6" r="5">
      <c t="s" s="4" r="A5">
        <v>553</v>
      </c>
      <c t="n" s="5" r="B5">
        <v>4882</v>
      </c>
      <c t="n" s="5" r="C5">
        <v>1147</v>
      </c>
      <c t="n" s="7" r="D5">
        <v>-1583</v>
      </c>
      <c t="n" s="5" r="E5">
        <v>6029</v>
      </c>
      <c t="n" s="7" r="F5">
        <v>-1807</v>
      </c>
    </row>
    <row spans="1:6" r="6">
      <c t="s" s="4" r="A6">
        <v>554</v>
      </c>
      <c t="n" s="5" r="B6">
        <v>-217</v>
      </c>
      <c t="n" s="5" r="C6">
        <v>-181</v>
      </c>
    </row>
    <row spans="1:6" r="7">
      <c t="s" s="4" r="A7">
        <v>555</v>
      </c>
      <c t="n" s="5" r="B7">
        <v>-7851</v>
      </c>
      <c t="n" s="5" r="C7">
        <v>-1274</v>
      </c>
    </row>
    <row spans="1:6" r="8">
      <c t="s" s="4" r="A8">
        <v>556</v>
      </c>
      <c t="n" s="5" r="B8">
        <v>-1342</v>
      </c>
      <c t="n" s="5" r="C8">
        <v>-98</v>
      </c>
    </row>
    <row spans="1:6" r="9">
      <c t="s" s="4" r="A9">
        <v>557</v>
      </c>
      <c t="n" s="5" r="B9">
        <v>14791</v>
      </c>
      <c t="n" s="5" r="C9">
        <v>19319</v>
      </c>
      <c t="n" s="5" r="E9">
        <v>14791</v>
      </c>
    </row>
    <row spans="1:6" r="10">
      <c t="s" s="4" r="A10">
        <v>558</v>
      </c>
    </row>
    <row spans="1:6" r="11">
      <c t="s" s="3" r="A11">
        <v>551</v>
      </c>
    </row>
    <row spans="1:6" r="12">
      <c t="s" s="4" r="A12">
        <v>552</v>
      </c>
      <c t="n" s="5" r="B12">
        <v>281</v>
      </c>
      <c t="n" s="5" r="C12">
        <v>281</v>
      </c>
      <c t="n" s="5" r="E12">
        <v>281</v>
      </c>
    </row>
    <row spans="1:6" r="13">
      <c t="s" s="4" r="A13">
        <v>554</v>
      </c>
      <c t="n" s="5" r="B13">
        <v>0</v>
      </c>
      <c t="n" s="5" r="C13">
        <v>0</v>
      </c>
    </row>
    <row spans="1:6" r="14">
      <c t="s" s="4" r="A14">
        <v>555</v>
      </c>
      <c t="n" s="5" r="B14">
        <v>0</v>
      </c>
      <c t="n" s="5" r="C14">
        <v>0</v>
      </c>
    </row>
    <row spans="1:6" r="15">
      <c t="s" s="4" r="A15">
        <v>556</v>
      </c>
      <c t="n" s="5" r="B15">
        <v>0</v>
      </c>
      <c t="n" s="5" r="C15">
        <v>0</v>
      </c>
    </row>
    <row spans="1:6" r="16">
      <c t="s" s="4" r="A16">
        <v>557</v>
      </c>
      <c t="n" s="5" r="B16">
        <v>281</v>
      </c>
      <c t="n" s="5" r="C16">
        <v>281</v>
      </c>
      <c t="n" s="5" r="E16">
        <v>281</v>
      </c>
    </row>
    <row spans="1:6" r="17">
      <c t="s" s="4" r="A17">
        <v>559</v>
      </c>
    </row>
    <row spans="1:6" r="18">
      <c t="s" s="3" r="A18">
        <v>551</v>
      </c>
    </row>
    <row spans="1:6" r="19">
      <c t="s" s="4" r="A19">
        <v>552</v>
      </c>
      <c t="n" s="5" r="B19">
        <v>19</v>
      </c>
      <c t="n" s="5" r="C19">
        <v>19</v>
      </c>
      <c t="n" s="5" r="E19">
        <v>19</v>
      </c>
    </row>
    <row spans="1:6" r="20">
      <c t="s" s="4" r="A20">
        <v>554</v>
      </c>
      <c t="n" s="5" r="B20">
        <v>0</v>
      </c>
      <c t="n" s="5" r="C20">
        <v>0</v>
      </c>
    </row>
    <row spans="1:6" r="21">
      <c t="s" s="4" r="A21">
        <v>555</v>
      </c>
      <c t="n" s="5" r="B21">
        <v>229</v>
      </c>
      <c t="n" s="5" r="C21">
        <v>0</v>
      </c>
    </row>
    <row spans="1:6" r="22">
      <c t="s" s="4" r="A22">
        <v>556</v>
      </c>
      <c t="n" s="5" r="B22">
        <v>0</v>
      </c>
      <c t="n" s="5" r="C22">
        <v>0</v>
      </c>
    </row>
    <row spans="1:6" r="23">
      <c t="s" s="4" r="A23">
        <v>557</v>
      </c>
      <c t="n" s="5" r="B23">
        <v>38</v>
      </c>
      <c t="n" s="5" r="C23">
        <v>19</v>
      </c>
      <c t="n" s="5" r="E23">
        <v>38</v>
      </c>
    </row>
    <row spans="1:6" r="24">
      <c t="s" s="4" r="A24">
        <v>560</v>
      </c>
    </row>
    <row spans="1:6" r="25">
      <c t="s" s="3" r="A25">
        <v>551</v>
      </c>
    </row>
    <row spans="1:6" r="26">
      <c t="s" s="4" r="A26">
        <v>552</v>
      </c>
      <c t="n" s="5" r="B26">
        <v>3384</v>
      </c>
      <c t="n" s="5" r="C26">
        <v>3988</v>
      </c>
      <c t="n" s="5" r="E26">
        <v>3988</v>
      </c>
    </row>
    <row spans="1:6" r="27">
      <c t="s" s="4" r="A27">
        <v>554</v>
      </c>
      <c t="n" s="5" r="B27">
        <v>0</v>
      </c>
      <c t="n" s="5" r="C27">
        <v>0</v>
      </c>
    </row>
    <row spans="1:6" r="28">
      <c t="s" s="4" r="A28">
        <v>555</v>
      </c>
      <c t="n" s="5" r="B28">
        <v>-196</v>
      </c>
      <c t="n" s="5" r="C28">
        <v>-524</v>
      </c>
    </row>
    <row spans="1:6" r="29">
      <c t="s" s="4" r="A29">
        <v>556</v>
      </c>
      <c t="n" s="5" r="B29">
        <v>271</v>
      </c>
      <c t="n" s="5" r="C29">
        <v>-31</v>
      </c>
    </row>
    <row spans="1:6" r="30">
      <c t="s" s="4" r="A30">
        <v>557</v>
      </c>
      <c t="n" s="5" r="B30">
        <v>3306</v>
      </c>
      <c t="n" s="5" r="C30">
        <v>3384</v>
      </c>
      <c t="n" s="5" r="E30">
        <v>3306</v>
      </c>
    </row>
    <row spans="1:6" r="31">
      <c t="s" s="4" r="A31">
        <v>561</v>
      </c>
    </row>
    <row spans="1:6" r="32">
      <c t="s" s="3" r="A32">
        <v>551</v>
      </c>
    </row>
    <row spans="1:6" r="33">
      <c t="s" s="4" r="A33">
        <v>552</v>
      </c>
      <c t="n" s="5" r="B33">
        <v>9</v>
      </c>
      <c t="n" s="5" r="C33">
        <v>9</v>
      </c>
      <c t="n" s="5" r="E33">
        <v>9</v>
      </c>
    </row>
    <row spans="1:6" r="34">
      <c t="s" s="4" r="A34">
        <v>554</v>
      </c>
      <c t="n" s="5" r="B34">
        <v>0</v>
      </c>
      <c t="n" s="5" r="C34">
        <v>0</v>
      </c>
    </row>
    <row spans="1:6" r="35">
      <c t="s" s="4" r="A35">
        <v>555</v>
      </c>
      <c t="n" s="5" r="B35">
        <v>0</v>
      </c>
      <c t="n" s="5" r="C35">
        <v>0</v>
      </c>
    </row>
    <row spans="1:6" r="36">
      <c t="s" s="4" r="A36">
        <v>556</v>
      </c>
      <c t="n" s="5" r="B36">
        <v>0</v>
      </c>
      <c t="n" s="5" r="C36">
        <v>0</v>
      </c>
    </row>
    <row spans="1:6" r="37">
      <c t="s" s="4" r="A37">
        <v>557</v>
      </c>
      <c t="n" s="5" r="B37">
        <v>0</v>
      </c>
      <c t="n" s="5" r="C37">
        <v>9</v>
      </c>
      <c t="n" s="5" r="E37">
        <v>0</v>
      </c>
    </row>
    <row spans="1:6" r="38">
      <c t="s" s="4" r="A38">
        <v>562</v>
      </c>
    </row>
    <row spans="1:6" r="39">
      <c t="s" s="3" r="A39">
        <v>551</v>
      </c>
    </row>
    <row spans="1:6" r="40">
      <c t="s" s="4" r="A40">
        <v>552</v>
      </c>
      <c t="n" s="5" r="B40">
        <v>634</v>
      </c>
      <c t="n" s="5" r="C40">
        <v>920</v>
      </c>
      <c t="n" s="5" r="E40">
        <v>920</v>
      </c>
    </row>
    <row spans="1:6" r="41">
      <c t="s" s="4" r="A41">
        <v>554</v>
      </c>
      <c t="n" s="5" r="B41">
        <v>-213</v>
      </c>
      <c t="n" s="5" r="C41">
        <v>-175</v>
      </c>
    </row>
    <row spans="1:6" r="42">
      <c t="s" s="4" r="A42">
        <v>555</v>
      </c>
      <c t="n" s="5" r="B42">
        <v>-1064</v>
      </c>
      <c t="n" s="5" r="C42">
        <v>-540</v>
      </c>
    </row>
    <row spans="1:6" r="43">
      <c t="s" s="4" r="A43">
        <v>556</v>
      </c>
      <c t="n" s="5" r="B43">
        <v>0</v>
      </c>
      <c t="n" s="5" r="C43">
        <v>-59</v>
      </c>
    </row>
    <row spans="1:6" r="44">
      <c t="s" s="4" r="A44">
        <v>557</v>
      </c>
      <c t="n" s="5" r="B44">
        <v>1008</v>
      </c>
      <c t="n" s="5" r="C44">
        <v>634</v>
      </c>
      <c t="n" s="5" r="E44">
        <v>1008</v>
      </c>
    </row>
    <row spans="1:6" r="45">
      <c t="s" s="4" r="A45">
        <v>563</v>
      </c>
    </row>
    <row spans="1:6" r="46">
      <c t="s" s="3" r="A46">
        <v>551</v>
      </c>
    </row>
    <row spans="1:6" r="47">
      <c t="s" s="4" r="A47">
        <v>552</v>
      </c>
      <c t="n" s="5" r="B47">
        <v>14493</v>
      </c>
      <c t="n" s="5" r="C47">
        <v>14508</v>
      </c>
      <c t="n" s="5" r="E47">
        <v>14508</v>
      </c>
    </row>
    <row spans="1:6" r="48">
      <c t="s" s="4" r="A48">
        <v>554</v>
      </c>
      <c t="n" s="5" r="B48">
        <v>-4</v>
      </c>
      <c t="n" s="5" r="C48">
        <v>-6</v>
      </c>
    </row>
    <row spans="1:6" r="49">
      <c t="s" s="4" r="A49">
        <v>555</v>
      </c>
      <c t="n" s="5" r="B49">
        <v>-4287</v>
      </c>
      <c t="n" s="5" r="C49">
        <v>-14</v>
      </c>
    </row>
    <row spans="1:6" r="50">
      <c t="s" s="4" r="A50">
        <v>556</v>
      </c>
      <c t="n" s="5" r="B50">
        <v>-1616</v>
      </c>
      <c t="n" s="5" r="C50">
        <v>-1</v>
      </c>
    </row>
    <row spans="1:6" r="51">
      <c t="s" s="4" r="A51">
        <v>557</v>
      </c>
      <c t="n" s="5" r="B51">
        <v>9485</v>
      </c>
      <c t="n" s="5" r="C51">
        <v>14493</v>
      </c>
      <c t="n" s="5" r="E51">
        <v>9485</v>
      </c>
    </row>
    <row spans="1:6" r="52">
      <c t="s" s="4" r="A52">
        <v>564</v>
      </c>
    </row>
    <row spans="1:6" r="53">
      <c t="s" s="3" r="A53">
        <v>551</v>
      </c>
    </row>
    <row spans="1:6" r="54">
      <c t="s" s="4" r="A54">
        <v>552</v>
      </c>
      <c t="n" s="5" r="B54">
        <v>499</v>
      </c>
      <c t="n" s="5" r="C54">
        <v>0</v>
      </c>
      <c t="n" s="5" r="E54">
        <v>0</v>
      </c>
    </row>
    <row spans="1:6" r="55">
      <c t="s" s="4" r="A55">
        <v>554</v>
      </c>
      <c t="n" s="5" r="B55">
        <v>0</v>
      </c>
      <c t="n" s="5" r="C55">
        <v>0</v>
      </c>
    </row>
    <row spans="1:6" r="56">
      <c t="s" s="4" r="A56">
        <v>555</v>
      </c>
      <c t="n" s="5" r="B56">
        <v>-2508</v>
      </c>
      <c t="n" s="5" r="C56">
        <v>-196</v>
      </c>
    </row>
    <row spans="1:6" r="57">
      <c t="s" s="4" r="A57">
        <v>556</v>
      </c>
      <c t="n" s="5" r="B57">
        <v>3</v>
      </c>
      <c t="n" s="5" r="C57">
        <v>-7</v>
      </c>
    </row>
    <row spans="1:6" r="58">
      <c t="s" s="4" r="A58">
        <v>557</v>
      </c>
      <c t="n" s="5" r="B58">
        <v>0</v>
      </c>
      <c t="n" s="5" r="C58">
        <v>499</v>
      </c>
      <c t="n" s="5" r="E58">
        <v>0</v>
      </c>
    </row>
    <row spans="1:6" r="59">
      <c t="s" s="4" r="A59">
        <v>565</v>
      </c>
    </row>
    <row spans="1:6" r="60">
      <c t="s" s="3" r="A60">
        <v>551</v>
      </c>
    </row>
    <row spans="1:6" r="61">
      <c t="s" s="4" r="A61">
        <v>552</v>
      </c>
      <c t="n" s="5" r="B61">
        <v>0</v>
      </c>
      <c t="n" s="5" r="C61">
        <v>0</v>
      </c>
      <c t="n" s="5" r="E61">
        <v>0</v>
      </c>
    </row>
    <row spans="1:6" r="62">
      <c t="s" s="4" r="A62">
        <v>554</v>
      </c>
      <c t="n" s="5" r="B62">
        <v>0</v>
      </c>
      <c t="n" s="5" r="C62">
        <v>0</v>
      </c>
    </row>
    <row spans="1:6" r="63">
      <c t="s" s="4" r="A63">
        <v>555</v>
      </c>
      <c t="n" s="5" r="B63">
        <v>-25</v>
      </c>
      <c t="n" s="5" r="C63">
        <v>0</v>
      </c>
    </row>
    <row spans="1:6" r="64">
      <c t="s" s="4" r="A64">
        <v>556</v>
      </c>
      <c t="n" s="5" r="B64">
        <v>0</v>
      </c>
      <c t="n" s="5" r="C64">
        <v>0</v>
      </c>
    </row>
    <row spans="1:6" r="65">
      <c t="s" s="4" r="A65">
        <v>557</v>
      </c>
      <c t="n" s="5" r="B65">
        <v>673</v>
      </c>
      <c t="n" s="5" r="C65">
        <v>0</v>
      </c>
      <c t="n" s="7" r="E65">
        <v>673</v>
      </c>
    </row>
    <row spans="1:6" r="66">
      <c t="s" s="4" r="A66">
        <v>566</v>
      </c>
    </row>
    <row spans="1:6" r="67">
      <c t="s" s="3" r="A67">
        <v>551</v>
      </c>
    </row>
    <row spans="1:6" r="68">
      <c t="s" s="4" r="A68">
        <v>553</v>
      </c>
      <c t="n" s="5" r="B68">
        <v>4882</v>
      </c>
    </row>
    <row spans="1:6" r="69">
      <c t="s" s="4" r="A69">
        <v>567</v>
      </c>
    </row>
    <row spans="1:6" r="70">
      <c t="s" s="3" r="A70">
        <v>551</v>
      </c>
    </row>
    <row spans="1:6" r="71">
      <c t="s" s="4" r="A71">
        <v>553</v>
      </c>
      <c t="n" s="5" r="B71">
        <v>0</v>
      </c>
      <c t="n" s="5" r="C71">
        <v>0</v>
      </c>
    </row>
    <row spans="1:6" r="72">
      <c t="s" s="4" r="A72">
        <v>568</v>
      </c>
    </row>
    <row spans="1:6" r="73">
      <c t="s" s="3" r="A73">
        <v>551</v>
      </c>
    </row>
    <row spans="1:6" r="74">
      <c t="s" s="4" r="A74">
        <v>553</v>
      </c>
      <c t="n" s="5" r="B74">
        <v>-210</v>
      </c>
      <c t="n" s="5" r="C74">
        <v>0</v>
      </c>
    </row>
    <row spans="1:6" r="75">
      <c t="s" s="4" r="A75">
        <v>569</v>
      </c>
    </row>
    <row spans="1:6" r="76">
      <c t="s" s="3" r="A76">
        <v>551</v>
      </c>
    </row>
    <row spans="1:6" r="77">
      <c t="s" s="4" r="A77">
        <v>553</v>
      </c>
      <c t="n" s="5" r="B77">
        <v>-153</v>
      </c>
      <c t="n" s="5" r="C77">
        <v>-49</v>
      </c>
    </row>
    <row spans="1:6" r="78">
      <c t="s" s="4" r="A78">
        <v>570</v>
      </c>
    </row>
    <row spans="1:6" r="79">
      <c t="s" s="3" r="A79">
        <v>551</v>
      </c>
    </row>
    <row spans="1:6" r="80">
      <c t="s" s="4" r="A80">
        <v>553</v>
      </c>
      <c t="n" s="5" r="B80">
        <v>-9</v>
      </c>
      <c t="n" s="5" r="C80">
        <v>0</v>
      </c>
    </row>
    <row spans="1:6" r="81">
      <c t="s" s="4" r="A81">
        <v>571</v>
      </c>
    </row>
    <row spans="1:6" r="82">
      <c t="s" s="3" r="A82">
        <v>551</v>
      </c>
    </row>
    <row spans="1:6" r="83">
      <c t="s" s="4" r="A83">
        <v>553</v>
      </c>
      <c t="n" s="5" r="B83">
        <v>1651</v>
      </c>
      <c t="n" s="5" r="C83">
        <v>488</v>
      </c>
    </row>
    <row spans="1:6" r="84">
      <c t="s" s="4" r="A84">
        <v>572</v>
      </c>
    </row>
    <row spans="1:6" r="85">
      <c t="s" s="3" r="A85">
        <v>551</v>
      </c>
    </row>
    <row spans="1:6" r="86">
      <c t="s" s="4" r="A86">
        <v>553</v>
      </c>
      <c t="n" s="5" r="B86">
        <v>899</v>
      </c>
      <c t="n" s="5" r="C86">
        <v>6</v>
      </c>
    </row>
    <row spans="1:6" r="87">
      <c t="s" s="4" r="A87">
        <v>573</v>
      </c>
    </row>
    <row spans="1:6" r="88">
      <c t="s" s="3" r="A88">
        <v>551</v>
      </c>
    </row>
    <row spans="1:6" r="89">
      <c t="s" s="4" r="A89">
        <v>553</v>
      </c>
      <c t="n" s="5" r="B89">
        <v>2006</v>
      </c>
      <c t="n" s="5" r="C89">
        <v>702</v>
      </c>
    </row>
    <row spans="1:6" r="90">
      <c t="s" s="4" r="A90">
        <v>574</v>
      </c>
    </row>
    <row spans="1:6" r="91">
      <c t="s" s="3" r="A91">
        <v>551</v>
      </c>
    </row>
    <row spans="1:6" r="92">
      <c t="s" s="4" r="A92">
        <v>553</v>
      </c>
      <c t="n" s="7" r="B92">
        <v>698</v>
      </c>
      <c t="n" s="7" r="C92">
        <v>0</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5"/>
    <col customWidth="1" max="6" min="6" width="14"/>
  </cols>
  <sheetData>
    <row spans="1:6" r="1">
      <c t="s" s="1" r="A1">
        <v>575</v>
      </c>
      <c t="s" s="2" r="B1">
        <v>28</v>
      </c>
      <c t="s" s="2" r="E1">
        <v>1</v>
      </c>
    </row>
    <row spans="1:6" r="2">
      <c t="s" s="2" r="B2">
        <v>2</v>
      </c>
      <c t="s" s="2" r="C2">
        <v>324</v>
      </c>
      <c t="s" s="2" r="D2">
        <v>29</v>
      </c>
      <c t="s" s="2" r="E2">
        <v>2</v>
      </c>
      <c t="s" s="2" r="F2">
        <v>29</v>
      </c>
    </row>
    <row spans="1:6" r="3">
      <c t="s" s="3" r="A3">
        <v>178</v>
      </c>
    </row>
    <row spans="1:6" r="4">
      <c t="s" s="4" r="A4">
        <v>37</v>
      </c>
      <c t="n" s="7" r="B4">
        <v>4882</v>
      </c>
      <c t="n" s="7" r="C4">
        <v>1147</v>
      </c>
      <c t="n" s="7" r="D4">
        <v>-1583</v>
      </c>
      <c t="n" s="7" r="E4">
        <v>6029</v>
      </c>
      <c t="n" s="7" r="F4">
        <v>-1807</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29</v>
      </c>
    </row>
    <row spans="1:3" r="3">
      <c t="s" s="3" r="A3">
        <v>106</v>
      </c>
    </row>
    <row spans="1:3" r="4">
      <c t="s" s="4" r="A4">
        <v>44</v>
      </c>
      <c t="n" s="7" r="B4">
        <v>22773</v>
      </c>
      <c t="n" s="7" r="C4">
        <v>21402</v>
      </c>
    </row>
    <row spans="1:3" r="5">
      <c t="s" s="3" r="A5">
        <v>107</v>
      </c>
    </row>
    <row spans="1:3" r="6">
      <c t="s" s="4" r="A6">
        <v>108</v>
      </c>
      <c t="n" s="5" r="B6">
        <v>28350</v>
      </c>
      <c t="n" s="5" r="C6">
        <v>27401</v>
      </c>
    </row>
    <row spans="1:3" r="7">
      <c t="s" s="4" r="A7">
        <v>109</v>
      </c>
      <c t="n" s="5" r="B7">
        <v>2960</v>
      </c>
      <c t="n" s="5" r="C7">
        <v>1593</v>
      </c>
    </row>
    <row spans="1:3" r="8">
      <c t="s" s="4" r="A8">
        <v>110</v>
      </c>
      <c t="n" s="5" r="B8">
        <v>0</v>
      </c>
      <c t="n" s="5" r="C8">
        <v>1730</v>
      </c>
    </row>
    <row spans="1:3" r="9">
      <c t="s" s="4" r="A9">
        <v>111</v>
      </c>
      <c t="n" s="5" r="B9">
        <v>0</v>
      </c>
      <c t="n" s="5" r="C9">
        <v>-385</v>
      </c>
    </row>
    <row spans="1:3" r="10">
      <c t="s" s="4" r="A10">
        <v>112</v>
      </c>
      <c t="n" s="5" r="B10">
        <v>-1317</v>
      </c>
      <c t="n" s="5" r="C10">
        <v>0</v>
      </c>
    </row>
    <row spans="1:3" r="11">
      <c t="s" s="4" r="A11">
        <v>38</v>
      </c>
      <c t="n" s="5" r="B11">
        <v>-2159</v>
      </c>
      <c t="n" s="5" r="C11">
        <v>0</v>
      </c>
    </row>
    <row spans="1:3" r="12">
      <c t="s" s="4" r="A12">
        <v>113</v>
      </c>
      <c t="n" s="5" r="B12">
        <v>852</v>
      </c>
      <c t="n" s="5" r="C12">
        <v>660</v>
      </c>
    </row>
    <row spans="1:3" r="13">
      <c t="s" s="4" r="A13">
        <v>114</v>
      </c>
      <c t="n" s="5" r="B13">
        <v>26224</v>
      </c>
      <c t="n" s="5" r="C13">
        <v>30895</v>
      </c>
    </row>
    <row spans="1:3" r="14">
      <c t="s" s="4" r="A14">
        <v>115</v>
      </c>
      <c t="n" s="5" r="B14">
        <v>-1106</v>
      </c>
      <c t="n" s="5" r="C14">
        <v>-1014</v>
      </c>
    </row>
    <row spans="1:3" r="15">
      <c t="s" s="4" r="A15">
        <v>116</v>
      </c>
      <c t="n" s="5" r="B15">
        <v>-3993</v>
      </c>
      <c t="n" s="5" r="C15">
        <v>89</v>
      </c>
    </row>
    <row spans="1:3" r="16">
      <c t="s" s="3" r="A16">
        <v>117</v>
      </c>
    </row>
    <row spans="1:3" r="17">
      <c t="s" s="4" r="A17">
        <v>118</v>
      </c>
      <c t="n" s="5" r="B17">
        <v>16007</v>
      </c>
      <c t="n" s="5" r="C17">
        <v>7844</v>
      </c>
    </row>
    <row spans="1:3" r="18">
      <c t="s" s="4" r="A18">
        <v>64</v>
      </c>
      <c t="n" s="5" r="B18">
        <v>3256</v>
      </c>
      <c t="n" s="5" r="C18">
        <v>29907</v>
      </c>
    </row>
    <row spans="1:3" r="19">
      <c t="s" s="4" r="A19">
        <v>119</v>
      </c>
      <c t="n" s="5" r="B19">
        <v>9348</v>
      </c>
      <c t="n" s="5" r="C19">
        <v>15964</v>
      </c>
    </row>
    <row spans="1:3" r="20">
      <c t="s" s="4" r="A20">
        <v>73</v>
      </c>
      <c t="n" s="5" r="B20">
        <v>-18846</v>
      </c>
      <c t="n" s="5" r="C20">
        <v>3653</v>
      </c>
    </row>
    <row spans="1:3" r="21">
      <c t="s" s="4" r="A21">
        <v>74</v>
      </c>
      <c t="n" s="5" r="B21">
        <v>-21066</v>
      </c>
      <c t="n" s="5" r="C21">
        <v>-38134</v>
      </c>
    </row>
    <row spans="1:3" r="22">
      <c t="s" s="4" r="A22">
        <v>120</v>
      </c>
      <c t="n" s="5" r="B22">
        <v>518</v>
      </c>
      <c t="n" s="5" r="C22">
        <v>-6900</v>
      </c>
    </row>
    <row spans="1:3" r="23">
      <c t="s" s="4" r="A23">
        <v>75</v>
      </c>
      <c t="n" s="5" r="B23">
        <v>4265</v>
      </c>
      <c t="n" s="5" r="C23">
        <v>4028</v>
      </c>
    </row>
    <row spans="1:3" r="24">
      <c t="s" s="4" r="A24">
        <v>121</v>
      </c>
      <c t="n" s="5" r="B24">
        <v>66066</v>
      </c>
      <c t="n" s="5" r="C24">
        <v>98733</v>
      </c>
    </row>
    <row spans="1:3" r="25">
      <c t="s" s="3" r="A25">
        <v>122</v>
      </c>
    </row>
    <row spans="1:3" r="26">
      <c t="s" s="4" r="A26">
        <v>123</v>
      </c>
      <c t="n" s="5" r="B26">
        <v>-21303</v>
      </c>
      <c t="n" s="5" r="C26">
        <v>-25880</v>
      </c>
    </row>
    <row spans="1:3" r="27">
      <c t="s" s="4" r="A27">
        <v>124</v>
      </c>
      <c t="n" s="5" r="B27">
        <v>8876</v>
      </c>
      <c t="n" s="5" r="C27">
        <v>0</v>
      </c>
    </row>
    <row spans="1:3" r="28">
      <c t="s" s="4" r="A28">
        <v>125</v>
      </c>
      <c t="n" s="5" r="B28">
        <v>3817</v>
      </c>
      <c t="n" s="5" r="C28">
        <v>0</v>
      </c>
    </row>
    <row spans="1:3" r="29">
      <c t="s" s="4" r="A29">
        <v>126</v>
      </c>
      <c t="n" s="5" r="B29">
        <v>0</v>
      </c>
      <c t="n" s="5" r="C29">
        <v>3071</v>
      </c>
    </row>
    <row spans="1:3" r="30">
      <c t="s" s="4" r="A30">
        <v>127</v>
      </c>
      <c t="n" s="5" r="B30">
        <v>-1062</v>
      </c>
      <c t="n" s="5" r="C30">
        <v>-1995</v>
      </c>
    </row>
    <row spans="1:3" r="31">
      <c t="s" s="4" r="A31">
        <v>128</v>
      </c>
      <c t="n" s="5" r="B31">
        <v>-9672</v>
      </c>
      <c t="n" s="5" r="C31">
        <v>-24804</v>
      </c>
    </row>
    <row spans="1:3" r="32">
      <c t="s" s="3" r="A32">
        <v>129</v>
      </c>
    </row>
    <row spans="1:3" r="33">
      <c t="s" s="4" r="A33">
        <v>130</v>
      </c>
      <c t="n" s="5" r="B33">
        <v>20079</v>
      </c>
      <c t="n" s="5" r="C33">
        <v>0</v>
      </c>
    </row>
    <row spans="1:3" r="34">
      <c t="s" s="4" r="A34">
        <v>131</v>
      </c>
      <c t="n" s="5" r="B34">
        <v>-11985</v>
      </c>
      <c t="n" s="5" r="C34">
        <v>-83499</v>
      </c>
    </row>
    <row spans="1:3" r="35">
      <c t="s" s="4" r="A35">
        <v>132</v>
      </c>
      <c t="n" s="5" r="B35">
        <v>-33427</v>
      </c>
      <c t="n" s="5" r="C35">
        <v>0</v>
      </c>
    </row>
    <row spans="1:3" r="36">
      <c t="s" s="4" r="A36">
        <v>133</v>
      </c>
      <c t="n" s="5" r="B36">
        <v>7755</v>
      </c>
      <c t="n" s="5" r="C36">
        <v>7096</v>
      </c>
    </row>
    <row spans="1:3" r="37">
      <c t="s" s="4" r="A37">
        <v>134</v>
      </c>
      <c t="n" s="5" r="B37">
        <v>-9958</v>
      </c>
      <c t="n" s="5" r="C37">
        <v>-10767</v>
      </c>
    </row>
    <row spans="1:3" r="38">
      <c t="s" s="4" r="A38">
        <v>115</v>
      </c>
      <c t="n" s="5" r="B38">
        <v>1106</v>
      </c>
      <c t="n" s="5" r="C38">
        <v>1014</v>
      </c>
    </row>
    <row spans="1:3" r="39">
      <c t="s" s="4" r="A39">
        <v>135</v>
      </c>
      <c t="n" s="5" r="B39">
        <v>-66588</v>
      </c>
      <c t="n" s="5" r="C39">
        <v>-86156</v>
      </c>
    </row>
    <row spans="1:3" r="40">
      <c t="s" s="4" r="A40">
        <v>136</v>
      </c>
      <c t="n" s="5" r="B40">
        <v>-384</v>
      </c>
      <c t="n" s="5" r="C40">
        <v>-683</v>
      </c>
    </row>
    <row spans="1:3" r="41">
      <c t="s" s="4" r="A41">
        <v>137</v>
      </c>
      <c t="n" s="5" r="B41">
        <v>-10578</v>
      </c>
      <c t="n" s="5" r="C41">
        <v>-12910</v>
      </c>
    </row>
    <row spans="1:3" r="42">
      <c t="s" s="4" r="A42">
        <v>138</v>
      </c>
      <c t="n" s="5" r="B42">
        <v>206937</v>
      </c>
      <c t="n" s="5" r="C42">
        <v>276881</v>
      </c>
    </row>
    <row spans="1:3" r="43">
      <c t="s" s="4" r="A43">
        <v>139</v>
      </c>
      <c t="n" s="7" r="B43">
        <v>196359</v>
      </c>
      <c t="n" s="7" r="C43">
        <v>26397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6</v>
      </c>
      <c t="s" s="2" r="B1">
        <v>28</v>
      </c>
      <c t="s" s="2" r="D1">
        <v>1</v>
      </c>
    </row>
    <row spans="1:5" r="2">
      <c t="s" s="2" r="B2">
        <v>2</v>
      </c>
      <c t="s" s="2" r="C2">
        <v>29</v>
      </c>
      <c t="s" s="2" r="D2">
        <v>2</v>
      </c>
      <c t="s" s="2" r="E2">
        <v>29</v>
      </c>
    </row>
    <row spans="1:5" r="3">
      <c t="s" s="3" r="A3">
        <v>181</v>
      </c>
    </row>
    <row spans="1:5" r="4">
      <c t="s" s="4" r="A4">
        <v>46</v>
      </c>
      <c t="n" s="7" r="B4">
        <v>6312</v>
      </c>
      <c t="n" s="7" r="C4">
        <v>19236</v>
      </c>
      <c t="n" s="7" r="D4">
        <v>22807</v>
      </c>
      <c t="n" s="7" r="E4">
        <v>21402</v>
      </c>
    </row>
    <row spans="1:5" r="5">
      <c t="s" s="4" r="A5">
        <v>577</v>
      </c>
      <c t="n" s="5" r="B5">
        <v>417861</v>
      </c>
      <c t="n" s="5" r="C5">
        <v>421090</v>
      </c>
      <c t="n" s="5" r="D5">
        <v>417474</v>
      </c>
      <c t="n" s="5" r="E5">
        <v>423233</v>
      </c>
    </row>
    <row spans="1:5" r="6">
      <c t="s" s="4" r="A6">
        <v>578</v>
      </c>
      <c t="n" s="5" r="B6">
        <v>1297</v>
      </c>
      <c t="n" s="5" r="C6">
        <v>1744</v>
      </c>
      <c t="n" s="5" r="D6">
        <v>1310</v>
      </c>
      <c t="n" s="5" r="E6">
        <v>1643</v>
      </c>
    </row>
    <row spans="1:5" r="7">
      <c t="s" s="4" r="A7">
        <v>579</v>
      </c>
      <c t="n" s="5" r="B7">
        <v>419158</v>
      </c>
      <c t="n" s="5" r="C7">
        <v>422834</v>
      </c>
      <c t="n" s="5" r="D7">
        <v>418784</v>
      </c>
      <c t="n" s="5" r="E7">
        <v>424876</v>
      </c>
    </row>
    <row spans="1:5" r="8">
      <c t="s" s="3" r="A8">
        <v>580</v>
      </c>
    </row>
    <row spans="1:5" r="9">
      <c t="s" s="4" r="A9">
        <v>581</v>
      </c>
      <c t="n" s="8" r="B9">
        <v>0.02</v>
      </c>
      <c t="n" s="8" r="C9">
        <v>0.05</v>
      </c>
      <c t="n" s="8" r="D9">
        <v>0.05</v>
      </c>
      <c t="n" s="8" r="E9">
        <v>0.05</v>
      </c>
    </row>
    <row spans="1:5" r="10">
      <c t="s" s="3" r="A10">
        <v>582</v>
      </c>
    </row>
    <row spans="1:5" r="11">
      <c t="s" s="4" r="A11">
        <v>583</v>
      </c>
      <c t="n" s="8" r="B11">
        <v>0.02</v>
      </c>
      <c t="n" s="8" r="C11">
        <v>0.05</v>
      </c>
      <c t="n" s="8" r="D11">
        <v>0.05</v>
      </c>
      <c t="n" s="8" r="E11">
        <v>0.0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4</v>
      </c>
      <c t="s" s="2" r="B1">
        <v>28</v>
      </c>
      <c t="s" s="2" r="D1">
        <v>1</v>
      </c>
    </row>
    <row spans="1:5" r="2">
      <c t="s" s="2" r="B2">
        <v>2</v>
      </c>
      <c t="s" s="2" r="C2">
        <v>29</v>
      </c>
      <c t="s" s="2" r="D2">
        <v>2</v>
      </c>
      <c t="s" s="2" r="E2">
        <v>29</v>
      </c>
    </row>
    <row spans="1:5" r="3">
      <c t="s" s="4" r="A3">
        <v>585</v>
      </c>
    </row>
    <row spans="1:5" r="4">
      <c t="s" s="3" r="A4">
        <v>586</v>
      </c>
    </row>
    <row spans="1:5" r="5">
      <c t="s" s="4" r="A5">
        <v>587</v>
      </c>
      <c t="n" s="5" r="B5">
        <v>3841</v>
      </c>
      <c t="n" s="5" r="C5">
        <v>4116</v>
      </c>
      <c t="n" s="5" r="D5">
        <v>4734</v>
      </c>
      <c t="n" s="5" r="E5">
        <v>494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588</v>
      </c>
      <c t="s" s="2" r="B1">
        <v>589</v>
      </c>
      <c t="s" s="2" r="C1">
        <v>533</v>
      </c>
    </row>
    <row spans="1:3" r="2">
      <c t="s" s="3" r="A2">
        <v>590</v>
      </c>
    </row>
    <row spans="1:3" r="3">
      <c t="s" s="4" r="A3">
        <v>591</v>
      </c>
      <c t="n" s="7" r="C3">
        <v>16700</v>
      </c>
    </row>
    <row spans="1:3" r="4">
      <c t="s" s="4" r="A4">
        <v>592</v>
      </c>
    </row>
    <row spans="1:3" r="5">
      <c t="s" s="3" r="A5">
        <v>590</v>
      </c>
    </row>
    <row spans="1:3" r="6">
      <c t="s" s="4" r="A6">
        <v>591</v>
      </c>
      <c t="n" s="7" r="B6">
        <v>11500</v>
      </c>
    </row>
    <row spans="1:3" r="7">
      <c t="s" s="4" r="A7">
        <v>593</v>
      </c>
      <c t="s" s="4" r="B7">
        <v>5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Statemen</vt:lpstr>
      <vt:lpstr>Condensed Consolidated Stateme3</vt:lpstr>
      <vt:lpstr>Condensed Consolidated Balance </vt:lpstr>
      <vt:lpstr>Consolidated Balance Sheets (Pa</vt:lpstr>
      <vt:lpstr>Condensed Consolidated Stateme6</vt:lpstr>
      <vt:lpstr>SUMMARY OF SIGNIFICANT ACCOUNTI</vt:lpstr>
      <vt:lpstr>BUSINESS COMBINATIONS</vt:lpstr>
      <vt:lpstr>INVESTMENTS</vt:lpstr>
      <vt:lpstr>FAIR VALUE OF ASSETS AND LIABIL</vt:lpstr>
      <vt:lpstr>BORROWING ARRANGEMENTS</vt:lpstr>
      <vt:lpstr>STOCKHOLDERS' EQUITY</vt:lpstr>
      <vt:lpstr>ACCUMULATED OTHER COMPREHENSIVE</vt:lpstr>
      <vt:lpstr>COMMITMENTS AND CONTINGENCIES</vt:lpstr>
      <vt:lpstr>INCOME TAXES</vt:lpstr>
      <vt:lpstr>PENSION PLANS</vt:lpstr>
      <vt:lpstr>OPERATING AND GEOGRAPHICAL SEGM</vt:lpstr>
      <vt:lpstr>SALE OF ASSETS</vt:lpstr>
      <vt:lpstr>RESTRUCTURING CHARGES</vt:lpstr>
      <vt:lpstr>NET INCOME PER SHARE ATTRIBUTAB</vt:lpstr>
      <vt:lpstr>SUBSEQUENT EVENTS</vt:lpstr>
      <vt:lpstr>SUMMARY OF SIGNIFICANT ACCOUN22</vt:lpstr>
      <vt:lpstr>SUMMARY OF SIGNIFICANT ACCOUN23</vt:lpstr>
      <vt:lpstr>BUSINESS COMBINATIONS (Tables)</vt:lpstr>
      <vt:lpstr>FAIR VALUE OF ASSETS AND LIAB25</vt:lpstr>
      <vt:lpstr>STOCKHOLDERS_ EQUITY (Tables)</vt:lpstr>
      <vt:lpstr>ACCUMULATED OTHER COMPREHENSI27</vt:lpstr>
      <vt:lpstr>INCOME TAXES (Tables)</vt:lpstr>
      <vt:lpstr>PENSION PLANS (Tables)</vt:lpstr>
      <vt:lpstr>OPERATING AND GEOGRAPHICAL SE30</vt:lpstr>
      <vt:lpstr>SALE OF ASSETS (Tables)</vt:lpstr>
      <vt:lpstr>RESTRUCTURING CHARGES (Tables)</vt:lpstr>
      <vt:lpstr>NET INCOME PER SHARE ATTRIBUT33</vt:lpstr>
      <vt:lpstr>SUMMARY OF SIGNIFICANT ACCOUN34</vt:lpstr>
      <vt:lpstr>BUSINESS COMBINATIONS - Narrati</vt:lpstr>
      <vt:lpstr>BUSINESS COMBINATIONS - Schedul</vt:lpstr>
      <vt:lpstr>BUSINESS COMBINATIONS - Sched37</vt:lpstr>
      <vt:lpstr>INVESTMENTS - Narrative (Detail</vt:lpstr>
      <vt:lpstr>FAIR VALUE OF ASSETS AND LIAB39</vt:lpstr>
      <vt:lpstr>BORROWING ARRANGEMENTS (Details</vt:lpstr>
      <vt:lpstr>STOCKHOLDERS_ EQUITY - Restrict</vt:lpstr>
      <vt:lpstr>STOCKHOLDERS_ EQUITY - Performa</vt:lpstr>
      <vt:lpstr>STOCKHOLDERS_ EQUITY - Common S</vt:lpstr>
      <vt:lpstr>STOCKHOLDERS_ EQUITY - Schedule</vt:lpstr>
      <vt:lpstr>STOCKHOLDERS_ EQUITY - Schedu45</vt:lpstr>
      <vt:lpstr>STOCKHOLDERS_ EQUITY - Schedu46</vt:lpstr>
      <vt:lpstr>STOCKHOLDERS_ EQUITY - Schedu47</vt:lpstr>
      <vt:lpstr>ACCUMULATED OTHER COMPREHENSI48</vt:lpstr>
      <vt:lpstr>COMMITMENTS AND CONTINGENCIES -</vt:lpstr>
      <vt:lpstr>INCOME TAXES - Schedule of the </vt:lpstr>
      <vt:lpstr>PENSION PLANS (Details)</vt:lpstr>
      <vt:lpstr>OPERATING AND GEOGRAPHICAL SE52</vt:lpstr>
      <vt:lpstr>OPERATING AND GEOGRAPHICAL SE53</vt:lpstr>
      <vt:lpstr>OPERATING AND GEOGRAPHICAL SE54</vt:lpstr>
      <vt:lpstr>OPERATING AND GEOGRAPHICAL SE55</vt:lpstr>
      <vt:lpstr>OPERATING AND GEOGRAPHICAL SE56</vt:lpstr>
      <vt:lpstr>SALE OF ASSETS - Sale of XSense</vt:lpstr>
      <vt:lpstr>RESTRUCTURING CHARGES - Summary</vt:lpstr>
      <vt:lpstr>RESTRUCTURING CHARGES - Narrati</vt:lpstr>
      <vt:lpstr>NET INCOME PER SHARE ATTRIBUT60</vt:lpstr>
      <vt:lpstr>NET INCOME PER SHARE ATTRIBUT6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7:03:12Z</dcterms:created>
  <dcterms:modified xmlns:dcterms="http://purl.org/dc/terms/" xmlns:xsi="http://www.w3.org/2001/XMLSchema-instance" xsi:type="dcterms:W3CDTF">2015-08-05T17:03:12Z</dcterms:modified>
  <dc:title xmlns:dc="http://purl.org/dc/elements/1.1/">Untitled</dc:title>
  <dc:description xmlns:dc="http://purl.org/dc/elements/1.1/"/>
  <dc:subject xmlns:dc="http://purl.org/dc/elements/1.1/"/>
  <cp:keywords/>
  <cp:category/>
</cp:coreProperties>
</file>